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Organization" sheetId="7" state="visible" r:id="rId7"/>
    <sheet xmlns:r="http://schemas.openxmlformats.org/officeDocument/2006/relationships" name="Summary of Significant Account " sheetId="8" state="visible" r:id="rId8"/>
    <sheet xmlns:r="http://schemas.openxmlformats.org/officeDocument/2006/relationships" name="Recent Accounting Pronouncement" sheetId="9" state="visible" r:id="rId9"/>
    <sheet xmlns:r="http://schemas.openxmlformats.org/officeDocument/2006/relationships" name="Marketable Securities" sheetId="10" state="visible" r:id="rId10"/>
    <sheet xmlns:r="http://schemas.openxmlformats.org/officeDocument/2006/relationships" name="Prepaid Expenses" sheetId="11" state="visible" r:id="rId11"/>
    <sheet xmlns:r="http://schemas.openxmlformats.org/officeDocument/2006/relationships" name="Concentration of Credit Risk" sheetId="12" state="visible" r:id="rId12"/>
    <sheet xmlns:r="http://schemas.openxmlformats.org/officeDocument/2006/relationships" name="Note Payable" sheetId="13" state="visible" r:id="rId13"/>
    <sheet xmlns:r="http://schemas.openxmlformats.org/officeDocument/2006/relationships" name="Convertible Debt" sheetId="14" state="visible" r:id="rId14"/>
    <sheet xmlns:r="http://schemas.openxmlformats.org/officeDocument/2006/relationships" name="Derivative liabilities" sheetId="15" state="visible" r:id="rId15"/>
    <sheet xmlns:r="http://schemas.openxmlformats.org/officeDocument/2006/relationships" name="Related Party Transactions" sheetId="16" state="visible" r:id="rId16"/>
    <sheet xmlns:r="http://schemas.openxmlformats.org/officeDocument/2006/relationships" name="Common and Preferred Stock" sheetId="17" state="visible" r:id="rId17"/>
    <sheet xmlns:r="http://schemas.openxmlformats.org/officeDocument/2006/relationships" name="Income Taxes" sheetId="18" state="visible" r:id="rId18"/>
    <sheet xmlns:r="http://schemas.openxmlformats.org/officeDocument/2006/relationships" name="Commitments and Contingencies" sheetId="19" state="visible" r:id="rId19"/>
    <sheet xmlns:r="http://schemas.openxmlformats.org/officeDocument/2006/relationships" name="Going Concern" sheetId="20" state="visible" r:id="rId20"/>
    <sheet xmlns:r="http://schemas.openxmlformats.org/officeDocument/2006/relationships" name="Subsequent Events" sheetId="21" state="visible" r:id="rId21"/>
    <sheet xmlns:r="http://schemas.openxmlformats.org/officeDocument/2006/relationships" name="Summary of Significant Accoun22" sheetId="22" state="visible" r:id="rId22"/>
    <sheet xmlns:r="http://schemas.openxmlformats.org/officeDocument/2006/relationships" name="Summary of Significant Accoun23" sheetId="23" state="visible" r:id="rId23"/>
    <sheet xmlns:r="http://schemas.openxmlformats.org/officeDocument/2006/relationships" name="Marketable Securities (Tables)" sheetId="24" state="visible" r:id="rId24"/>
    <sheet xmlns:r="http://schemas.openxmlformats.org/officeDocument/2006/relationships" name="Prepaid Expenses (Tables)" sheetId="25" state="visible" r:id="rId25"/>
    <sheet xmlns:r="http://schemas.openxmlformats.org/officeDocument/2006/relationships" name="Convertible Debt (Tables)" sheetId="26" state="visible" r:id="rId26"/>
    <sheet xmlns:r="http://schemas.openxmlformats.org/officeDocument/2006/relationships" name="Derivative liabilities (Tables)" sheetId="27" state="visible" r:id="rId27"/>
    <sheet xmlns:r="http://schemas.openxmlformats.org/officeDocument/2006/relationships" name="Common and Preferred Stock (Tab" sheetId="28" state="visible" r:id="rId28"/>
    <sheet xmlns:r="http://schemas.openxmlformats.org/officeDocument/2006/relationships" name="Income Taxes (Tables)" sheetId="29" state="visible" r:id="rId29"/>
    <sheet xmlns:r="http://schemas.openxmlformats.org/officeDocument/2006/relationships" name="Summary of Significant Accounti" sheetId="30" state="visible" r:id="rId30"/>
    <sheet xmlns:r="http://schemas.openxmlformats.org/officeDocument/2006/relationships" name="Summary of Significant Accoun31" sheetId="31" state="visible" r:id="rId31"/>
    <sheet xmlns:r="http://schemas.openxmlformats.org/officeDocument/2006/relationships" name="Summary of Significant Accoun32" sheetId="32" state="visible" r:id="rId32"/>
    <sheet xmlns:r="http://schemas.openxmlformats.org/officeDocument/2006/relationships" name="Summary of Significant Accoun33" sheetId="33" state="visible" r:id="rId33"/>
    <sheet xmlns:r="http://schemas.openxmlformats.org/officeDocument/2006/relationships" name="Marketable Securities - Marketa" sheetId="34" state="visible" r:id="rId34"/>
    <sheet xmlns:r="http://schemas.openxmlformats.org/officeDocument/2006/relationships" name="Marketable Securities (Details " sheetId="35" state="visible" r:id="rId35"/>
    <sheet xmlns:r="http://schemas.openxmlformats.org/officeDocument/2006/relationships" name="Prepaid Expenses - Prepaid expe" sheetId="36" state="visible" r:id="rId36"/>
    <sheet xmlns:r="http://schemas.openxmlformats.org/officeDocument/2006/relationships" name="Concentration of Credit Risk (D" sheetId="37" state="visible" r:id="rId37"/>
    <sheet xmlns:r="http://schemas.openxmlformats.org/officeDocument/2006/relationships" name="Note Payable (Details Narrative" sheetId="38" state="visible" r:id="rId38"/>
    <sheet xmlns:r="http://schemas.openxmlformats.org/officeDocument/2006/relationships" name="Convertible Debt - Common stock" sheetId="39" state="visible" r:id="rId39"/>
    <sheet xmlns:r="http://schemas.openxmlformats.org/officeDocument/2006/relationships" name="Convertible Debt - Summary of c" sheetId="40" state="visible" r:id="rId40"/>
    <sheet xmlns:r="http://schemas.openxmlformats.org/officeDocument/2006/relationships" name="Convertible Debt - 2016 Convert" sheetId="41" state="visible" r:id="rId41"/>
    <sheet xmlns:r="http://schemas.openxmlformats.org/officeDocument/2006/relationships" name="Convertible Debt - 2017 Convert" sheetId="42" state="visible" r:id="rId42"/>
    <sheet xmlns:r="http://schemas.openxmlformats.org/officeDocument/2006/relationships" name="Derivative liabilities - Summar" sheetId="43" state="visible" r:id="rId43"/>
    <sheet xmlns:r="http://schemas.openxmlformats.org/officeDocument/2006/relationships" name="Derivative liabilities - Fair v" sheetId="44" state="visible" r:id="rId44"/>
    <sheet xmlns:r="http://schemas.openxmlformats.org/officeDocument/2006/relationships" name="Derivative liabilities - Fair45" sheetId="45" state="visible" r:id="rId45"/>
    <sheet xmlns:r="http://schemas.openxmlformats.org/officeDocument/2006/relationships" name="Derivative liabilities (Details" sheetId="46" state="visible" r:id="rId46"/>
    <sheet xmlns:r="http://schemas.openxmlformats.org/officeDocument/2006/relationships" name="Related Party Transactions (Det" sheetId="47" state="visible" r:id="rId47"/>
    <sheet xmlns:r="http://schemas.openxmlformats.org/officeDocument/2006/relationships" name="Common and Preferred Stock - Co" sheetId="48" state="visible" r:id="rId48"/>
    <sheet xmlns:r="http://schemas.openxmlformats.org/officeDocument/2006/relationships" name="Common and Preferred Stock - Ac" sheetId="49" state="visible" r:id="rId49"/>
    <sheet xmlns:r="http://schemas.openxmlformats.org/officeDocument/2006/relationships" name="Common and Preferred Stock - 50" sheetId="50" state="visible" r:id="rId50"/>
    <sheet xmlns:r="http://schemas.openxmlformats.org/officeDocument/2006/relationships" name="Common and Preferred Stock - 51" sheetId="51" state="visible" r:id="rId51"/>
    <sheet xmlns:r="http://schemas.openxmlformats.org/officeDocument/2006/relationships" name="Common and Preferred Stock - Pr" sheetId="52" state="visible" r:id="rId52"/>
    <sheet xmlns:r="http://schemas.openxmlformats.org/officeDocument/2006/relationships" name="Common and Preferred Stock - Wa" sheetId="53" state="visible" r:id="rId53"/>
    <sheet xmlns:r="http://schemas.openxmlformats.org/officeDocument/2006/relationships" name="Income Taxes - Income tax recon" sheetId="54" state="visible" r:id="rId54"/>
    <sheet xmlns:r="http://schemas.openxmlformats.org/officeDocument/2006/relationships" name="Income Taxes - Components of de" sheetId="55" state="visible" r:id="rId55"/>
    <sheet xmlns:r="http://schemas.openxmlformats.org/officeDocument/2006/relationships" name="Income Taxes (Details Narrative" sheetId="56" state="visible" r:id="rId56"/>
    <sheet xmlns:r="http://schemas.openxmlformats.org/officeDocument/2006/relationships" name="Commitments and Contingencies (" sheetId="57" state="visible" r:id="rId57"/>
    <sheet xmlns:r="http://schemas.openxmlformats.org/officeDocument/2006/relationships" name="Going Concern (Details Narrativ" sheetId="58" state="visible" r:id="rId58"/>
    <sheet xmlns:r="http://schemas.openxmlformats.org/officeDocument/2006/relationships" name="Subsequent Events (Details Narr" sheetId="59" state="visible" r:id="rId59"/>
  </sheets>
  <definedNames/>
  <calcPr calcId="124519" fullCalcOnLoad="1"/>
</workbook>
</file>

<file path=xl/sharedStrings.xml><?xml version="1.0" encoding="utf-8"?>
<sst xmlns="http://schemas.openxmlformats.org/spreadsheetml/2006/main" uniqueCount="552">
  <si>
    <t>Document and Entity Information - shares</t>
  </si>
  <si>
    <t>3 Months Ended</t>
  </si>
  <si>
    <t>Mar. 31, 2018</t>
  </si>
  <si>
    <t>May 15, 2018</t>
  </si>
  <si>
    <t>Document And Entity Information</t>
  </si>
  <si>
    <t>Entity Registrant Name</t>
  </si>
  <si>
    <t>AGRITEK HOLDINGS, INC.</t>
  </si>
  <si>
    <t>Entity Central Index Key</t>
  </si>
  <si>
    <t>Document Type</t>
  </si>
  <si>
    <t>10-Q</t>
  </si>
  <si>
    <t>Document Period End Date</t>
  </si>
  <si>
    <t>Mar. 31,
		2018</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1</t>
  </si>
  <si>
    <t>Document Fiscal Year Focus</t>
  </si>
  <si>
    <t>CONDENSED CONSOLIDATED BALANCE SHEETS (Unaudited) - USD ($)</t>
  </si>
  <si>
    <t>Dec. 31, 2017</t>
  </si>
  <si>
    <t>Current Assets:</t>
  </si>
  <si>
    <t>Cash and cash equivalents</t>
  </si>
  <si>
    <t>Marketable Securities</t>
  </si>
  <si>
    <t>Inventory, net</t>
  </si>
  <si>
    <t>Prepaid assets and other</t>
  </si>
  <si>
    <t>Total current assets</t>
  </si>
  <si>
    <t>Notes receivable</t>
  </si>
  <si>
    <t>Property and equipment, net of accumulated depreciation of $32,254 (2018) and $23,824 (2017)</t>
  </si>
  <si>
    <t>Security deposit and other</t>
  </si>
  <si>
    <t>Total assets</t>
  </si>
  <si>
    <t>Current Liabilities:</t>
  </si>
  <si>
    <t>Accounts payable and accrued expenses</t>
  </si>
  <si>
    <t>Due to related party</t>
  </si>
  <si>
    <t xml:space="preserve"> </t>
  </si>
  <si>
    <t>Customer deposits</t>
  </si>
  <si>
    <t>Deferred rent</t>
  </si>
  <si>
    <t>Convertible note payable, net of discounts of $605,743 (2018) and $494,193 (2017)</t>
  </si>
  <si>
    <t>Derivative liabilities</t>
  </si>
  <si>
    <t>Note payable, current portion</t>
  </si>
  <si>
    <t>Total current liabilities</t>
  </si>
  <si>
    <t>Total liabilities</t>
  </si>
  <si>
    <t>Commitments and Contingencies</t>
  </si>
  <si>
    <t>Stockholders' Deficit:</t>
  </si>
  <si>
    <t>Series B convertible preferred stock, $0.01 par value; 1,000,000 shares authorized, and 1,000 shares issued and outstanding</t>
  </si>
  <si>
    <t>Common stock, $.0001 par value; 1,000,000,000 shares authorized; 779,395,047 (2018) and 723,680,348 (2017) shares issued and outstanding</t>
  </si>
  <si>
    <t>Common stock to be issued</t>
  </si>
  <si>
    <t>Additional paid-in capital</t>
  </si>
  <si>
    <t>Deferred expenses</t>
  </si>
  <si>
    <t>Accumulated comprehensive gain</t>
  </si>
  <si>
    <t>Accumulated deficit</t>
  </si>
  <si>
    <t>Total stockholders' deficit</t>
  </si>
  <si>
    <t>Total liabiities and stockholders' deficit</t>
  </si>
  <si>
    <t>CONDENSED CONSOLIDATED BALANCE SHEETS (Parenthetical) - USD ($)</t>
  </si>
  <si>
    <t>Assets</t>
  </si>
  <si>
    <t>Accumulated depreciation of property and equipment</t>
  </si>
  <si>
    <t>Current Liabilities</t>
  </si>
  <si>
    <t>Discount on convertible notes payable</t>
  </si>
  <si>
    <t>Stockholders' Deficit</t>
  </si>
  <si>
    <t>Preferred stock Series B par value</t>
  </si>
  <si>
    <t>Preferred stock Series B authorized</t>
  </si>
  <si>
    <t>Preferred stock Series B issued</t>
  </si>
  <si>
    <t>Preferred stock Series B outstanding</t>
  </si>
  <si>
    <t>Common stock par value</t>
  </si>
  <si>
    <t>Common stock shares authorized</t>
  </si>
  <si>
    <t>Common stock shares issued</t>
  </si>
  <si>
    <t>Common stock shares outstanding</t>
  </si>
  <si>
    <t>CONDENSED CONSOLIDATED STATEMENTS OF OPERATIONS (Unaudited) - USD ($)</t>
  </si>
  <si>
    <t>Mar. 31, 2017</t>
  </si>
  <si>
    <t>Income Statement [Abstract]</t>
  </si>
  <si>
    <t>Product revenue</t>
  </si>
  <si>
    <t>Cost of revenue, includes $7,500 related party for 2018</t>
  </si>
  <si>
    <t>Gross profit (loss)</t>
  </si>
  <si>
    <t>Operating Expenses:</t>
  </si>
  <si>
    <t>Management fees, including $300,000 of stock based compensation (2017)</t>
  </si>
  <si>
    <t>Administrative fees</t>
  </si>
  <si>
    <t>Professional and consulting fees, includes stock-based compensation $97,500 (2018) and $166,831 (2017)</t>
  </si>
  <si>
    <t>Gain on recapture of reserve for land</t>
  </si>
  <si>
    <t>Rent and other occupancy costs</t>
  </si>
  <si>
    <t>Leased property expense</t>
  </si>
  <si>
    <t>Other general and administartive expenses</t>
  </si>
  <si>
    <t>Total operating expenses</t>
  </si>
  <si>
    <t>Operating loss</t>
  </si>
  <si>
    <t>Other Income (Expense):</t>
  </si>
  <si>
    <t>Loss on debt settlement</t>
  </si>
  <si>
    <t>Loss on legal matter</t>
  </si>
  <si>
    <t>Interest expense</t>
  </si>
  <si>
    <t>Derivative liability expense</t>
  </si>
  <si>
    <t>Total other income (expense), net</t>
  </si>
  <si>
    <t>Net income (loss)</t>
  </si>
  <si>
    <t>Unrealized loss on marketable securities</t>
  </si>
  <si>
    <t>Net comprehensive income (loss)</t>
  </si>
  <si>
    <t>Basic income (loss) per share</t>
  </si>
  <si>
    <t>Diluted income (loss) per share</t>
  </si>
  <si>
    <t>Weighted average number of common shares outstanding Basic</t>
  </si>
  <si>
    <t>Weighted average number of common shares outstanding Diluted</t>
  </si>
  <si>
    <t>CONDENSED CONSOLIDATED STATEMENTS OF OPERATIONS (Parenthetical) - USD ($)</t>
  </si>
  <si>
    <t>Related party cost of revenue</t>
  </si>
  <si>
    <t>Management fees</t>
  </si>
  <si>
    <t>Stock based compensation expense</t>
  </si>
  <si>
    <t>Professional and consulting fees</t>
  </si>
  <si>
    <t>CONDENSED CONSOLIDATED STATEMENTS OF CASH FLOWS (Unaudited) - USD ($)</t>
  </si>
  <si>
    <t>Cash flows from operating activities:</t>
  </si>
  <si>
    <t>Adjustments to reconcile net income (loss) to net cash used in operating activities:</t>
  </si>
  <si>
    <t>Stock based compensation</t>
  </si>
  <si>
    <t>Amortization of deferred financing costs</t>
  </si>
  <si>
    <t>Loss on legal settlement</t>
  </si>
  <si>
    <t>Depreciation</t>
  </si>
  <si>
    <t>Initial expense for fair value of derivative liabilities</t>
  </si>
  <si>
    <t>Amortization of discount on convertible notes</t>
  </si>
  <si>
    <t>Change in fair values of derivative liabilities</t>
  </si>
  <si>
    <t>Recapture of reserve for land</t>
  </si>
  <si>
    <t>Changes in operating assets and liabilities:</t>
  </si>
  <si>
    <t>Increase in Inventory</t>
  </si>
  <si>
    <t>Increase in Prepaid assets and other</t>
  </si>
  <si>
    <t>Increase in Security deposit</t>
  </si>
  <si>
    <t>Increase (decrease) in Accounts payable and accrued expenses</t>
  </si>
  <si>
    <t>Increase (decrease) in Due to related party</t>
  </si>
  <si>
    <t>Increase (decrease) in Deferred rent</t>
  </si>
  <si>
    <t>Net cash used in operating activities</t>
  </si>
  <si>
    <t>Cash flows from investing activities:</t>
  </si>
  <si>
    <t>Purchase of property, equipment and furniture</t>
  </si>
  <si>
    <t>Purchase of notes receivable</t>
  </si>
  <si>
    <t>Net cash used in investing activities</t>
  </si>
  <si>
    <t>Cash flows from financing activities:</t>
  </si>
  <si>
    <t>Proceeds from issuance of convertible debt</t>
  </si>
  <si>
    <t>Payments made of principal and interest on convertible notes</t>
  </si>
  <si>
    <t>Payments made on note payable</t>
  </si>
  <si>
    <t>Proceeds from sale of common stock to be issued</t>
  </si>
  <si>
    <t>Net cash provided by financing activities</t>
  </si>
  <si>
    <t>Net increase (decrease) in cash and cash equivalents</t>
  </si>
  <si>
    <t>Cash and cash equivalents, Beginning</t>
  </si>
  <si>
    <t>Cash and cash equivalents, Ending</t>
  </si>
  <si>
    <t>Supplemental disclosure of cash flow information:</t>
  </si>
  <si>
    <t>Cash paid for interest</t>
  </si>
  <si>
    <t>Cash paid for income taxes</t>
  </si>
  <si>
    <t>Schedule of non-cash financing activities:</t>
  </si>
  <si>
    <t>Discount from derivatives</t>
  </si>
  <si>
    <t>Conversion of notes payable and interest into common stock</t>
  </si>
  <si>
    <t>Change in fair value for available for sale marketable securities</t>
  </si>
  <si>
    <t>Issuance of note payable as part of land acquisition</t>
  </si>
  <si>
    <t>Settlement of derivatives</t>
  </si>
  <si>
    <t>Stock issued for settlement of accounts payable</t>
  </si>
  <si>
    <t>Cashless warrant exercise</t>
  </si>
  <si>
    <t>Organization</t>
  </si>
  <si>
    <t>Organization, Consolidation and Presentation of Financial Statements [Abstract]</t>
  </si>
  <si>
    <t>Note
1 - Organization Business Agritek
Holdings Inc. (“the Company” or “Agritek Holdings”) and
its wholly-owned subsidiaries, MediSwipe, Inc. (“MediSwipe”), Prohibition Products Inc., and Agritek Venture Holdings,
Inc. (“AVHI”) is a fully integrated, active investor and operator in the legal
cannabis sector. Specifically, Agritek Holdings provides strategic capital and functional expertise to accelerate the commercialization
of its diversified portfolio of holdings. Currently, the Company is focused on three high-value segments of the cannabis market,
including real estate investment, intellectual property brands; and infrastructure, with operations in three U.S. States, Colorado,
Washington State, California as well as Canada and Puerto Rico. Agritek Holdings invests its capital via real estate holdings,
licensing agreements, royalties and equity in acquisition operations. We
provide key business services to the legal cannabis sector including:
• Funding
and Financing Solutions for Agricultural Land and Properties zoned for the regulated Cannabis Industry.
• Dispensary and Retail
Solutions
• Commercial Production
and Equipment Build Out Solutions
• Multichannel Supply
Chain Solutions
• Branding, Marketing
and Sales Solutions of proprietary product lines
• Consumer
Product Solutions The
Company intends to bring its’ array of services to each new state that legalizes the use of cannabis according to appropriate
state and federal laws. Our primary objective is acquiring commercial properties to be utilized in the commercial marijuana industry
as cultivation facilities in compliance with state laws. This is an essential aspect of our overall growth strategy because once
acquired and re-zoned, the value of such real property is substantially higher than under the previous zoning and use. Once
properties are identified and acquired to be used for purposes related to the commercial marijuana industry as provided for by
state law, and we plan to create vertical channels within that legal jurisdiction including equipment financing, payment processing
and marketing of exclusive brands and services to retail dispensaries Agritek’s
business focus is primarily to hold, develop and manage real property. The Company shall also provide oversight on every property
that is part of its portfolio. This can include complete architectural design and subsequent build-outs, general support, landscaping,
general up-keep, and state of the art security systems. At this time, Agritek does not grow, process, own, handle, transport,
or sell marijuana as the Company is organized and directed to operate strictly in accordance with all applicable state and federal
laws. As the legal environment changes in Colorado, California and other states, the Company’s management may explore business
opportunities that involve ownership interests in dispensaries and growing operations if and when such business opportunities
become legally permissible under applicable state and federal laws.</t>
  </si>
  <si>
    <t>Summary of Significant Account Policies</t>
  </si>
  <si>
    <t>Accounting Policies [Abstract]</t>
  </si>
  <si>
    <t>Note
2 – Summary of Significant Accounting Policies Basis
of Presentation and Principles of Consolidation The
accompanying consolidated financial statements are prepared in accordance with Generally Accepted Accounting Principles in the
United States of America ("US GAAP"). The consolidated financial statements of the Company include
the consolidated accounts of Agritek and its’ wholly owned subsidiaries MediSwipe, AVHI, The American Hemp Trading Company,
Inc., a Colorado Corporation (dba 77Acres, Inc.) and PPI. PPI, a Florida corporation, was originally formed on July 1, 2013 as
The American Hemp Trading Company, Inc. (“HempFL”) and on August 27, 2014, HempFL changed its’ name to PPI.
All intercompany accounts and transactions have been eliminated in consolidation. Cash
and Cash Equivalents The
Company considers all highly liquid investments with an original term of three months or less to be cash equivalents. 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March 31, 2018, and December 31, 2017, based on the above criteria, the Company has a full allowance for
doubtful accounts of $43,408. Inventory Inventory
is valued at the lower of cost or market value. Cost is determined using the first in first out (FIFO) method. Provision for potentially
obsolete or slow-moving inventory is made based on management analysis or inventory levels and future sales forecasts. Notes
receivable
March
31, December
31,
Client
1 $ 130,000 $ 110,000
Client
2 115,000 100,000
Total $ 245,000 $ 210,000
• Note
receivable from Client 1 is pursuant to a five (5) year operational and exclusive licensing
agreement with a third party who leases a 25,000-sq. ft. approved cultivation facility
located in San Juan, Puerto Rico (see Note 10).
• Note
receivable from Client 2 is pursuant to a five (5) year operational and exclusive licensing
agreement with a third party who leases a 10,000-sq. ft. approved cultivation facility
located in Washington State (see Note 10). Deferred
Financing Costs The
costs related to the issuance of debt are capitalized and amortized to interest expense using the straight-line method through
the maturities of the related debt. 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prior to maturity a proportionate share of the unamortized amounts
is immediately expensed. Original
Issue Discount For
certain convertible debt issued, the Company may provide the debt holder with an original issue discount. The original issue discount
would be recorded to debt discount, reducing the initial carrying value of the note and is amortized to interest expense through
the maturity of the debt. If a conversion of the underlying debt occurs prior to maturity a proportionate share of the unamortized
amounts is immediately expensed. Marketable
Securities and Other Comprehensive Income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 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In February, 2017, the Company entered into
a land purchase contract to acquire approximately 80 acres including water and mineral rights. The total cost of the land was
$129,555. The Company paid $41,554 at closing and issued a note payable for $88,000. The Company is on the deed of trust of the
property with a remaining note balance of $26,500 and $51,500 due the seller as of March 31, 2018 and December 31, 2017, respectively.
The estimated useful lives of property and equipment are as follows:
Furniture and equipment 5
years
Manufacturing equipment 7 years The
Company's property and equipment consisted of the following at March 31, 2018, and December 31, 2017:
March
31, December
31,
Furniture
and equipment $ 200,247 $ 180,684
Land 129,555 129.555
Accumulated
depreciation (32,254 ) (23,824 )
Balance $ 297,548 $ 286,415 Depreciation
e xpense of $8,430 and $1,646 was recorded for the three months ended March 31, 2018, and 2017, respectively. Long-Lived
Assets Long-lived
assets are reviewed for impairment when events or changes in circumstances indicate that the carrying amount of an asset may not
be recoverable. Deferred
rent The
Company calculates the total cost of the lease for the entire lease period and divides that amount by the number of months of
the lease. The result is the average monthly expense and is charged to rent expense with the offset to deferred rent, irrespective
of the actual amount paid. The amounts paid are charged to the deferred rent account. As
of March 31, 2018, and December 31, 2017, the Company has a balance of $24,916 in deferred rent which is included in the consolidated
balance sheet. 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month in which products
are shipped or fees are earned. 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March 31, 2018, and December 31, 2017, for each fair value hierarchy level:
March 31, 2018 Derivative Total
Level I $ — $ —
Level II $ — $ —
Level III $ 2,194,113 $ 2,194,113
December 31, 2017
Level I $ — $ —
Level II $ — $ —
Level III $ 5,416,830 $ 5,416,830 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 Earnings
(Loss) Per Share 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March 31, 2018, there were warrants and options to purchase 45,094,763 shares of
common stock and the Company’s outstanding convertible debt is convertible into approximately 163,957,118 shares of common
stock. These amounts are included in the computation of dilutive net income per share. 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For the three months ended March 31, 2018, and 2017, the Company
recorded stock- based compensation of $97,500 and $466,831, respectively (See Note 9). 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 Advertising The
Company records advertising costs as incurred. For the three months ending March 31, 2018, and 2017, advertising expenses was
$17,450 and $3,059, respectively.</t>
  </si>
  <si>
    <t>Recent Accounting Pronouncements</t>
  </si>
  <si>
    <t>Accounting Changes and Error Corrections [Abstract]</t>
  </si>
  <si>
    <t>Note
3 – Recent Accounting Pronouncements In
February 2016, the Financial Accounting Standards Board (“FASB”) issued Accounting Standards Update (“ASU”)
2016-02, “Leases (Topic 842)”. Under this guidance, an entity is required to recognize right-of-use assets and
lease liabilities on its balance sheet and disclose key information about leasing arrangements. This guidance offers specific
accounting guidance for a lessee, a lessor and sale and leaseback transactions. Lessees and lessors are required to disclose qualitative
and quantitative information about leasing arrangements to enable a user of the financial statements to assess the amount, timing
and uncertainty of cash flows arising from leases. This guidance is effective for annual reporting periods beginning after December
15, 2018, including interim periods within that reporting period, and requires a modified retrospective adoption, with early adoption
permitted. The Company is currently evaluating the impact of the adoption of this standard will have on our consolidated financial
statements. In
March 2016, the FASB issued ASU 2016-09, “Compensation - Stock Compensation (Topic 718): Improvements to Employee Share-Based
Payment Accounting”. The standard is intended to simplify several areas of accounting for share-based compensation arrangements,
including the income tax impact, classification on the statement of cash flows and forfeitures. ASU 2016-09 is effective for fiscal
years, and interim periods within those years, beginning after December 15, 2016, and early adoption is permitted. The Company
elected to early adopt the new guidance in the second quarter of fiscal year 2016 which requires us to reflect any adjustments
as of January 1, 2016, the beginning of the annual period that includes the interim period of adoption. The primary impact
of adoption was the recognition of additional stock compensation expense and paid-in capital for all periods in fiscal year 2016. Additional
amendments to the recognition of excess tax benefits, accounting for income taxes and minimum statutory withholding tax requirements
had no impact to retained earnings as of January 1, 2016, where the cumulative effect of these changes is required
to be recorded. We have elected to account for forfeitures as they occur to determine the amount of compensation cost to be recognized
in each period. In
November 2016, the FASB issued ASU No. 2016-18, “Statement of Cash Flows (Topic 230).” ASU No. 2016-18 requires that
restricted cash be included with cash and cash equivalents when reconciling the change in cash flow. This guidance is reflected
in these financial statements. In
January 2017, the FASB issued ASU 2017-04, Simplifying the Test for Goodwill Impairment, which removes the second step of
the two-step goodwill impairment test. Under ASU 2017-04, an entity will apply a one-step quantitative test and record the amount
of goodwill impairment as the excess of a reporting unit’s carrying amount over its fair value, not to exceed the total
amount of goodwill allocated to the reporting unit. ASU 2017-04 does not amend the optional qualitative assessment of goodwill
impairment. Additionally, an entity should consider income tax effects from any tax-deductible goodwill on the carrying amount
of the reporting unit when measuring the goodwill impairment loss, if applicable. ASU 2017-04 is effective for annual or any interim
goodwill impairment tests in fiscal years beginning after December 15, 2019; early adoption is permitted for interim or annual
goodwill impairment tests performed on testing dates after January 1, 2017. The Company has not elected early adoption of this
standard and is currently in the process of evaluating the impact of adopting ASU 2017-04 and cannot currently estimate the financial
statement impact of adoption. In
May 2017, the FASB issued ASU No. 2017-09, “Compensation – Stock Compensation (Topic 718): Scope of Modification Accounting.”
The amendments in this update provide guidance about which changes to the terms or conditions of a share-based award require an
entity to apply modification accounting in Topic 718. The guidance will be effective for the Company for its fiscal year
2018, with early adoption permitted. The Company does not expect this ASU to materially impact the Company’s consolidated
financial statements. Accounting
standards that have been issued or proposed by the FASB or other standards-setting bodies that do not require adoption until a
future date are not expected to have a material impact on the consolidated financial statements upon adoption.</t>
  </si>
  <si>
    <t>Investments, Debt and Equity Securities [Abstract]</t>
  </si>
  <si>
    <t>Note
4 – Marketable Securities The
Company owns marketable securities (common stock) as of March 31, 2018, and December 31, 2017 is outlined below:
March 31, 2018 December 31, 2017
Beginning balance $ 41,862 $ 39,769
Unrealized gain (loss) marked to fair value (17,626 ) 2,093
Ending balance $ 24,236 $ 41,862 800
Commerce, Inc. (now known as Petrogress, Inc), was a commonly controlled entity until February 29, 2016, owed Agritek $282,947
as of February 29, 2016, as a result of advances received from or payments made by Agritek on behalf of 800 Commerce. These advances
were non-interest bearing and were due on demand. Effective February 29, 2016, the Company received 1,102,462 shares of common
stock of Petrogress, Inc. as settlement of the $282,947 owed to the Company. The market value on the date the Company received
the shares of common stock was $16,525.</t>
  </si>
  <si>
    <t>Prepaid Expenses</t>
  </si>
  <si>
    <t xml:space="preserve">Note
5 – Prepaid Expenses Prepaid
expenses consisted of the following at March 31, 2018 and December 31, 2017:
March 31, 2018 December 31, 2017
Vendor deposits $ 46,000 $ 46,000
Investor relations 12,000 2,500
Total prepaid expenses $ 58,000 $ 48,500 </t>
  </si>
  <si>
    <t>Concentration of Credit Risk</t>
  </si>
  <si>
    <t>Risks and Uncertainties [Abstract]</t>
  </si>
  <si>
    <t>Note
6 – Concentration of Credit Risk Cash Financial instruments that potentially subject the Company to concentrations
of credit risk consist principally of cash. The Company maintains cash balances at one financial institution,
which is insured by the Federal Deposit Insurance Corporation (“FDIC”). The FDIC insured institution insures
up to $250,000 on account balances.</t>
  </si>
  <si>
    <t>Note Payable</t>
  </si>
  <si>
    <t>Debt Disclosure [Abstract]</t>
  </si>
  <si>
    <t xml:space="preserve">Note
7 – Note Payable Note
Payable Land </t>
  </si>
  <si>
    <t>Convertible Debt</t>
  </si>
  <si>
    <t>Note
8 – Convertible Debt 2016
Convertible Notes On
October 31, 2016, the Company entered into a Convertible Promissory Note ("St. George 2016 Notes") for $555,000 to St.
George Investments, LLC. (“St. George”) which included a purchase price of $500,000 and transaction costs of $5,000
and OID interest of $50,000. On October 31, 2016, the Company received $100,000 and recorded $115,000 as convertible note payable,
including $5,000 of transaction costs and $10,000 OID interest. St. George also issued to the Company eight secured promissory
notes, each in the amount of $50,000. All or any portion of the outstanding balance of the St. George 2016 Notes may be prepaid,
without penalty, along with accrued but unpaid interest at any time prior to maturity. The Company has no obligation to pay St.
George any amounts on the unfunded portion of the St. George 2016 Notes. The St. George 2016 Note bears interest at 10% per annum
(increases to 22% per annum upon an event of default) and is convertible into shares of the Company’s common stock at St.
George’s option at a price of $0.05 per share. On December 14, 2016, St. George funded one of the secured promissory notes
issued to the Company. During the year ended December 31, 2017, St. George funded the remaining secured promissory notes issued
to the Company. During the three ended March 31, 2018, the Company issued 22,163,120 shares of common stock upon the conversion
of $116,282 of principal and $8,718 accrued and unpaid interest on the note. The shares were issued at approximately $0.00564
per share. The principal and interest balance of the note as of March 31, 2018, and December 31, 2017, was $196,962 and $313,244,
respectively. Beginning
on the date that is six (6) months after the later of (i) the Issuance Date, and (ii) the date the Initial Cash Purchase Price
is paid to the Company (the “Initial Installment Date”), and on each applicable Installment Date thereafter, the Company
is to pay the Holder, the applicable Installment Amount due on such date. Five Installment Amounts of $111,000 plus the sum of
any accrued and unpaid interest, fees, costs or charges may be made (a) in cash (a “Company Redemption”), (b) by converting
such Installment Amount into shares of Common Stock (a “Company Conversion”), or (c) by any combination of a Company
Conversion and a Company Redemption so long as the entire amount of such Installment Amount due shall be converted and/or redeemed
by the Company on the applicable Installment Date. The St. George 2016 Note matures fifteen months after the Issuance Date. 2017
Convertible Notes On
January 24, 2017, the Company completed the closing of a private placement financing transaction with Cerberus, pursuant to a
Securities Purchase Agreement (the “Cerberus Purchase Agreement”). Pursuant to the Cerberus Purchase Agreement, Cerberus
purchased an 8% Convertible Debenture (the “Cerberus Debenture”) in the aggregate principal amount of $63,000, and
delivered on January 25, 2017, gross proceeds of $60,000 excluding transaction costs, fees, and expenses. During the three months
ended March 31, 2017, the Company recorded a debt discount of $60,000 and recorded amortization expense of $10,833. As of March
31, 2018, and December 31, 2017, the note was paid in full. Also, on January 24, 2017, the Company issued to Cerberus, a back-end
note under the same terms and conditions, in the amount of $63,000. On June 30, 2017, the back-end note was funded upon receipt
of $60,000, excluding transaction costs, fees, and expenses. During the three months ended March 31, 2018, the Company redeemed
the back- end note. The principal and interest balance of the back-end note as of March 31, 2018, and December 31, 2017 was $-0-
and $63,000, respectively. On
February 1, 2017, the Company completed the closing of a private placement financing transaction with Power Up Lending Group,
LTD (“Power Up”), pursuant to a Securities Purchase Agreement (the “Power Up Purchase Agreement”). Pursuant
to the Power Up Purchase Agreement, Power Up purchased an 12% Convertible Debenture (the “Power Up Debenture”) in
the aggregate principal amount of $140,000, and delivered on February 3, 2017 (the “Funding Date”), gross proceeds
of $136,500 excluding transaction costs, fees, and expenses. Principal and interest on the Power Up Debentures is due and payable
on November 5, 2017, and the Power Up Debenture is convertible into shares of the Company’s common stock beginning six months
from the Funding Date, at a VCP. The VCP is calculated as the average of the three (3) lowest closing bid price during the ten
(10) trading days immediately prior to the conversion date multiplied by fifty eight percent (58%), representing a forty two percent
(42%) discount. During the year ended December 31, 2017, the Company recorded a debt discount of $136,500 and during the year
ended December 31, 2017, recorded amortization expense of $136,500. The Company may prepay the Power Up Debenture, subject to
prior notice to the holder within an initial 30-day period after issuance, by paying an amount equal to 120% multiplied by the
amount that the Company is prepaying. For each additional 30-day period the amount being prepaid is multiplied by an additional
5%, up to a maximum of 140% on the 180 th th On
February 24, 2017, the Company completed the closing of a private placement financing transaction with Cerberus, pursuant to a
Securities Purchase Agreement (the “Cerberus Purchase Agreement”). Pursuant to the Cerberus Purchase Agreement, Cerberus
purchased an 8% Convertible Debenture (the “Cerberus Debenture”) in the aggregate principal amount of $17,500, and
delivered on February 27, 2017, gross proceeds of $16,000 excluding transaction costs, fees, and expenses. During the three months
ended March 31, 2018, the Company redeemed the note. The principal and interest balance of the note as of March 31, 2018, and
December 31, 2017 was $-0- and $17,500, respectively. Also, on February 24, 2017, the Company issued to Cerberus, a back-end note
under the same terms and conditions, in the amount of $17,500. On December 7, 2017, the back-end note was funded upon receipt
of $16,000, excluding transaction costs, fees, and expenses. -. During the three months ended March 31, 2018, the Company redeemed
the back- end note The principal and interest balance of the back-end note as of March 31, 2018 and December 31, 2017 was $-0-
and $17,500, respectively. On
December 20, 2017, the Company entered into a Convertible Promissory Note ("St. George 2017 Notes") for $1,105,000 to
St. George which includes a purchase price of $1,000,000 and transaction costs of $5,000 and OID interest of $100,000. On December
21, 2017, the Company received $200,000 and recorded $225,000 as convertible note payable, including $5,000 of transaction costs
and $20,000 OID interest. St. George also issued to the Company four secured promissory notes, each in the amount of $200,000.
All or any portion of the outstanding balance of the St. George 2017 Notes may be prepaid, without penalty, along with accrued
but unpaid interest at any time prior to maturity. The Company has no obligation to pay St. George any amounts on the unfunded
portion of the St. George 2017 Notes. The St. George 2017 Note bears interest at 10% per annum (increases to 22% per annum upon
an event of default) and is convertible into shares of the Company’s common stock at St. George’s option at a price
of $0.05 per share. On December 27, 2017, St. George funded $250,000 of the secured promissory notes issued to the Company, and
the Company recorded $270,000 as convertible note payable, including $20,000 OID interest. During the year ended December 31,
2017, the Company recorded debt discounts of $450,000. On January 9, 2018, and March 20, 2018, St. George funded $200,000 and
$75,000, respectively, of the secured promissory notes issued to the Company, and the Company recorded $295,000 as convertible
note payable, including $20,000 OID interest. The principal and interest balance of the St George 2017 Note as of March 31, 2018
and December 31, 2017, was $790,000 and $495,000 respectively. Principal
and interest on the 2017 LG and Cerberus Debentures above is due and payable one year from their respective funding date, and
the LG and Cerberus Debentures are convertible into shares of the Company’s common stock at any time at the discretion of
LG and Cerberus, respectively, at a VCP. The VCP is calculated as the lowest trading price during the eighteen (18) trading days
immediately prior to the conversion date multiplied by fifty eight percent (58%), representing a forty two percent (42%) discount. The
Company may prepay the 2017 LG and/or the Cerberus Debentures, subject to prior notice to the holder within an initial 30-day
period after issuance, by paying an amount equal to 118% multiplied by the amount that the Company is prepaying. For each additional
30-day period the amount being prepaid is multiplied by an additional 6%, up to a maximum of 148% on the 180 th th The
Company determined that the conversion feature of the 2017 Convertible Notes represent an embedded derivative since the Notes
are convertible into a variable number of shares upon conversion. Accordingly, the 2017 Convertible Notes were not considered
to be conventional debt under ASC 815-40 (formerly EITF 00-19, Accounting for Derivative Financial Instruments Indexed to, and
Potentially Settled in, a Company’s Own Stock) and the embedded conversion feature was bifurcated from the debt host and
accounted for as a derivative liability. Accordingly, the fair value of these derivative instruments being recorded as a liability
on the consolidated balance sheet with the corresponding amount recorded as a discount to each Note. Such discount is being amortized
from the date of issuance to the maturity dates of the Notes. The change in the fair value of the liability for derivative contracts
are recorded in other income or expenses in the consolidated statements of operations at the end of each quarter, with the offset
to the derivative liability on the balance sheet. The embedded feature included in the 2017 Convertible Notes that were funded
in 2018, resulted in an initial debt discount of $295,000, an initial derivative liability expense of $44,206 and an initial derivative
liability of $339,206. During the three months ended March 3, 2018, the Company recorded amortization expense on the debt discounts
of $132,618, and there remains $605,743 of unamortized debt discount as of March 31, 2018. Convertible
Note Conversions During
the three months ended March 31, 2018, the Company issued the following shares of common stock upon the conversions of portions
of the Convertible Notes:
Date Principal Conversion Interest Conversion Total Conversion Conversion Price Shares Issued Issued to
2/12/18 $ 69221 $ 5,779 $ 75,000 $ 0.00564 13,297,872 St Georges
3/27/18 $ 47,061 $ 2,939 $ 50,000 $ 0.00564 8,865,248 St Georges
$ 116,282 $ 8,718 $ 125,000 22,163,120 A
summary of the convertible notes payable balance as of March 31, 2018, and December 31, 2017, is as follows:
2018 2017
Beginning Principal Balance $ 979,443 826,480
Convertible notes-newly issued 295,000 1,813,210
Conversion of convertible notes (principal) (116,282 ) (1,350,247 )
Principal payments (171,199 ) (310,000 )
Unamortized discount (605,743 ) (494,193 )
Ending Principal Balance, net $ 381,219 485,260 The
Company recorded a loss on debt settlement of $58,759 on the redemption of convertible notes for the three months ended March
31, 2018.</t>
  </si>
  <si>
    <t>Notes to Financial Statements</t>
  </si>
  <si>
    <t xml:space="preserve">Note
9 - Derivative liabilities As
of March 31, 2018, the Company revalued the embedded conversion feature of the Convertible Notes, and warrants (see note 9). The
fair values were calculated based on the Monte Carlo simulation method consistent with the terms of the related debt. A
summary of the derivative liability balance as of March 31, 2018, is as follows:
Notes Warrants Total
Beginning Balance $ 3,608,345 $ 1,808,485 $ 5,416,830
Initial Derivative Liability 339,206 — 339,206
Fair Value Change (1,902,885 ) (998,470 ) (2,901,355 )
Reclassified to Additional paid- in capital (369,823 ) (76,676 ) (446,499 )
Reduction for debt extinguishment (214,069 ) — (214,069 )
Ending Balance $ 1,460,774 $ 733,339 $ 2,194,113 The
credit to derivative expense for the three months ended March 31, 2018, of $2,857,244 is comprised of the initial derivative expense
of $44,111 resulting from the issuances of new convertible notes in the period and the fair value change decreasing the liability
and expense by $2,901,355. For the three months ended March 31, 2017, there was a credit to derivative expense of $218,178, comprised
of $349,934 of initial derivative expense resulting form new convertible notes issued during the three months ended March 31,
2017, and the change, decreasing the liability and expense by $568,112. The
fair value at the commitment date for the 2018 Convertible Notes and the re-measurement dates for the Company’s derivative
liabilities were based upon the following management assumptions as of March 31, 2018:
Commitment
date Remeasurement
date
Expected
dividends -0- -0-
Expected
volatility 147%-152% 148%-162%
Expected
term 12-14 months 6-12 months
Risk
free interest 1.83%-2.08% 1.58%-2.09% There
were no new warrants issued for the three months ended March 31, 2018. The Company evaluated all outstanding warrants to determine
whether these instruments may be tainted. All warrants outstanding were considered tainted. The Company valued the embedded derivatives
within the warrants using the Black-Scholes valuation model. The fair value for Warrant #’s 1-9 were based upon
the following management assumptions:
Remeasurement date
Expected dividends -0-
Expected volatility 256%
Expected term 3.59 years
Risk free interest 2.44% </t>
  </si>
  <si>
    <t>Related Party Transactions</t>
  </si>
  <si>
    <t>Related Party Transactions [Abstract]</t>
  </si>
  <si>
    <t>Note
10 – Related Party Transactions Effective
January 1, 2013, the Company agreed to an annual compensation of $150,000 for its CEO, Mr. Michael Friedman (resigned March 20,
2015, re-appointed November 4, 2015). Effective March 20, 2015, Mr. Justin Braune was named CEO and President. Mr. Braune also
was appointed to the Board of Directors. The Company agreed to an annual compensation of $100,000 for Mr. Braune in his role of
CEO and Director of the Company and to issue Mr. Braune 15,000,000 shares of restricted common stock. Mr. Braune resigned from
the board of directors and as CEO on November 4, 2015, and agreed to cancel the 15,000,000 shares in his letter of resignation.
The Company also initially issued Mr. Braune 12,500,000 shares of common stock on October 13, 2015. On October 16, 2015, Mr. Braune
advised the Company’s transfer agent at the time to cancel the shares. For
the three months ended March 31, 2018 and 2017, the Company recorded expenses of $37,500 to the CEO, included in Management Fees
in the condensed consolidated statements of operations, included herein. As of March 31, 2018, and December 31, 2017, the Company
owed the CEO $-0- and $7,715, respectively, and is included in due to related party on the Company’s consolidated balance
sheet. On January 30, 2017, the Company issued 10,000,000 shares of common stock to the Company’s CEO. The shares were issued
for services performed as the sole Officer and director of the Company since November 2014. The shares were valued at $301,000
($0.0301 per share, the market price of the common stock on the grant date) and are included in Management Fees in the consolidated
statements of operations, included herein. On
October 5, 2017, the Company agreed to lease from the Company’s CEO, a "420 Style" resort and estate property
approximately one hour outside of Quebec City, Canada. The fifteen-acre estate consists of nine (9) unique guest suites, horse
stables, and is within walking distance to a public golf course. A separate structure will serve as a small grow facility run
by patient employees and caretakers on the property which may be toured by guests of the facility. Pursuant to the agreement,
the Company will pay $8,000 per month in exchange for the Company being entitled to all rents and income generated from the property.
For the three months ended March 31, 2018, the Company paid and recorded $16,000 of expense, included in leased property expense,
related party in the condensed consolidated statements of operations, included herein. The Company will be responsible for all
costs of the property, including, but not limited to, renovations, repairs and maintenance, insurance and utilities. For the three
months ended March 31, 2018, the Company has incurred $25,000 of renovation expense. On August 8, 2017, the Company issued 5,000,000
shares of common stock to the seller. The Company valued the shares at $0.0123 per share (the market price of the common stock)
and has included $61,500 in stock- based compensation expense for the year ended December 31, 2017.</t>
  </si>
  <si>
    <t>Common and Preferred Stock</t>
  </si>
  <si>
    <t>Equity [Abstract]</t>
  </si>
  <si>
    <t xml:space="preserve">Note
11 – Common and Preferred Stock C ommon
Stock 2018
Issuances
Date Principal Conversion Interest Conversion Total Conversion Conversion Price Shares Issued Issued to
2/12/18 $ 69,221 $ 5,779 $ 75,000 $ 0.00564 13,297,872 St Georges
3/27/18 $ 47,061 $ 2,939 $ 50,000 $ 0.00564 8,865,248 St Georges
$ 116,282 $ 8,718 $ 125,000 22,163,120 In
addition to the above, during the three months ended March 31, 2018, the Company: On
February 26, 2018, the Company agreed to issue 5,000,000 shares of common stock to Dr. Stephen Holt, for his appointment to the
advisory board. The Company recorded an expense of $97,500 (based on the market price of
the Company’s common stock of $0.0195 per share) and is included in professional and consulting fees in the condensed consolidated
statements of operations for the three months ended March 31, 2018. Issued
28,551,579 shares of common stock to St. George pursuant to Notices of Exercise of Warrant received. The shares were issued based
upon the cashless exercise provision of the warrant. The Company recorded the shares at their par value of $0.0001, with the offset
to additional-paid-in-capital. Common
stock to be issued During
the three months ended March 31, 2018, the Company reduced the shares of common stock to be issued previously recorded in fiscal
year ended December 31, 2017, by 23,202,587 shares. The adjustment was a result of the terms of the SPA, whereby the purchase
price of the common stock to be issued is based on 90% of the closing share price 6 months after the SPA. St. George and the Company
have agreed to amend the SPA, whereby, the purchase price is 90% of the closing price of the common stock, the day preceding any
SPA. During the three months ended March 31, 2018, the Company received $340,000, pursuant to Stock Purchase Agreements (the “SPA”)
with St. George to buy 15,515,543 shares of common stock. As of March 31, 2018, and December 31, 2017, shares of common stock
to be issued are 44,887,291 and 52,574,335, respectively. Preferred
Stock On
June 26, 2015, the Company filed with the Delaware Secretary of State the Amended and Restated Designation Preferences and Rights
(the “Certificate of Designation”) of Class B Preferred Stock (the “Series B Preferred Stock”). Pursuant
to the Certificate of Designation, 1,000 shares constitute the Series B Preferred Stock. The Series B Preferred Stock and any
accrued and unpaid dividends thereon shall, with respect to rights on liquidation, winding up and dissolution, rank senior to
the Company’s issued and outstanding common stock and Series A preferred stock. The
Series P e r red S the
right to vote in aggregate, on all shareholder matters equal to 51% of the total vote, no matter how many shares of common stock
or other voting stock of the Company are issued or outstanding in the future. Warrants
and Options On
April 14, 2015, in connection with the appointment of Dr. Stephen Holt to the advisory board, the Company agreed the advisor shall
receive a non-qualified stock option to purchase 1,000,000 shares (“Option Shares”) of the Company’s common
stock at an exercise price equal to $0.05 per share and expiring April 14, 2018. Option Shares of 400,000 vested immediately and
50,000 Option Shares vested each month from April 2015 through March 2016. Accordingly, as of March 31, 2016, 1,000,000 Option
Shares have vested and the Company recorded $2,317 as stock compensation expense for the year ended December 31, 2016, based on
Black-Scholes. On
October 31, 2016, the Company granted (Warrant #1) to St. George the right to purchase at any time on or after November 10, 2016
(the “Issue Date”) until the date which is the last calendar day of the month in which the fifth anniversary of the
Issue Date occurs (the “Expiration Date”), a number of fully paid and non-assessable shares (the “Warrant Shares”)
of Company’s common stock, equal to $57,500 divided by the Market Price (defined below) as of the Issue Date, as such number
may be adjusted from time to time pursuant to the terms and conditions of Warrant #1 to Purchase Shares of Common Stock. The Market
Price is equal to the lowest intra-day trade price in the twenty (20) Trading Days immediately preceding the applicable date of
exercise, multiplied by sixty percent (60%). The exercise price is the lower of $0.05 and is subject to price adjustments pursuant
to the agreement and includes a cashless exercise provision. The Company also issued Warrant #’s 2-9, with each warrant
only effective upon St. George funding of the secured notes they issued to the Company. Warrant #’s 2-9 give St. George
the right to purchase Warrant Shares equal to $27,500 divided by the Market Price on the funded date. On December 14, 2016, the
Company received a payment of $50,000, and accordingly, Warrant #2 became effective. During the year ended December 31, 2017,
the Company received the funding on the remaining notes and Warrant #’s 3-9 became effective. During the three months ended
March 31, 2018, the company issued 28,551,579 shares of common stock to St. George pursuant to Notices of Exercise of 3,040,629
Warrants received. The shares were issued based upon the cashless exercise provision of the warrant. The following table summarizes the activity related to warrants of the Company for the years ended December 31, 2017 and 2016:
Number of Warrants Weighted-Average Exercise Price per share Weighted-Average Remaining Life (Years)
Outstanding and exercisable at December 31, 2016 17,926,130 $ 0.0811 4.88
Warrant issued 40,573,870 0.00564 —
Warrants exercised (9,364,108 ) 0.00564 —
Outstanding and exercisable at December 31, 2017 49,135,892 0.00654 4.17
Warrants exercised (3,040,629 ) 0.00564 —
Outstanding and exercisable March 31, 2018 46,095,623 $ 0.0066 3.92 </t>
  </si>
  <si>
    <t>Income Taxes</t>
  </si>
  <si>
    <t>Income Tax Disclosure [Abstract]</t>
  </si>
  <si>
    <t xml:space="preserve">Note
12 – Income Taxes The
Company accounts for income taxes under standards issued by the FASB. Under those standards, deferred tax assets and liabilities
are recognized for future tax benefits or consequences attributable to temporary differences between the financial statement carrying
amounts of existing assets and liabilities and their respective tax bases. Deferred tax assets and liabilities are measured using
enacted tax rates expected to apply to taxable income in the years in which those temporary differences are expected to be recovered
or settled. A valuation allowance is provided for significant deferred tax assets when it is more likely than not that such
assets will not be realized through future operations. No
provision for federal income taxes has been recorded due to the available net operating loss carry forwards of approximately $8,524,193
will expire in various years through 2032. Future tax benefits which may arise as a result of these losses have not been recognized
in these financial statements, as their realization is determined not likely to occur and accordingly, the Company has recorded
a valuation allowance for the future tax loss carry forwards. The
actual income tax provisions differ from the expected amounts calculated by applying the statutory income tax rate to the Company's
loss before income taxes. The components of these differences are as follows at March 31, 2018 and December 31, 2017:
2018 2017
Net tax loss carry-forwards $ 8,524,193 $ 7,878,733
Statutory rate 37.6 % 37.6 %
Expected tax recovery 3,205,097 2,962,404
Change in valuation allowance (3,205,097 ) (2,962,404 )
Income tax provision $ — $ —
Components of deferred tax asset:
Non capital tax loss carry forwards $ 3,205,097 $ 2,962,404
Less: valuation allowance (3,205,097 ) (2,962,404 )
Net deferred tax asset $ — $ — </t>
  </si>
  <si>
    <t>Commitments and Contingencies Disclosure [Abstract]</t>
  </si>
  <si>
    <t>Note
13 – Commitments and Contingencies Office
Space In
April 2014, the Company entered into a two-year sublease agreement for the use of up to 7,500 square feet with a Colorado
based oncology clinical trial and drug testing company and facility presently doing cancer research and testing for
established pharmaceutical companies seeking FDA approval for new drugs In
January 2017, the Company signed a five (5) year lease, beginning February 1, 2107, for approximately 6,000 square feet of office
space, comprised of two floors, in San Juan, Puerto Rico. Pursuant to the lease, the Company will pay $3,000 per month for the
third floor of the building for the first year of the lease. The rent will increase 3% per year on February beginning in 2018
and an additional 3% per year on each successive February 1, during the term of the lease. The landlord has agreed that for the
month of February 2017, the rent will be $1,500. The rent for second floor of the building will be $2,000 per month during the
term of the lease and the Company does not have any rent payments for the first three months of the lease (February 2017 through
April 2017). Through September 30, 2017, the Company calculated the total amount of the rent for the term lease and recorded straight
line rent expense of $45,417 and had made payments of $20,516. As of March 31, 2018 and December 31, 2017, the Company has a balance
of $24,916 in deferred rent which is included in the consolidated balance sheet. The leases for the second and third floor were
cancelled in September 2017 as a result of Hurricane Irma. Rent
expense was $9,053 and $21,679 for the three months ended March 31 2018, and 2017, respectively. Leased
Properties On
April 28, 2014, the Company executed and closed a ten-year lease agreement for 20 acres of an agricultural farming facility located
in South Florida following the approval of the so-called “Charlotte’s Web” legislation, aimed at decriminalizing
low grade marijuana specifically for the use of treating epilepsy and cancer patients. Pursuant to the lease agreement,
the Company maintains a first right of refusal to purchase the property for three years. The Company has recorded $38,244 of expense
(included in leased property expenses) for the years ended December 31, 2017, and 2016, respectively. The
Company is currently in default of the lease agreement, as rents have not been for the second year of the lease beginning May
2015. On
July 11, 2014, the Company signed a ten-year lease agreement for an additional 40 acres
in Pueblo, Colorado. The lease requires monthly rent payments of $10,000 during the first year and is subject to a 2% annual increase
over the life of the lease. The lease also provides rights to 50 acres of certain tenant water rights for $50,000 annually plus
cost of approximately $2,400 annually. The Company paid the $50,000 in July 2014, and has not used the property and any water
and has not paid for any water rights after September 30, 2015. The Company has not recorded any expense for the three months
ended March 31, 2018, and 2017. The Company is currently in default of the lease agreement, as rents have not been paid since
February 2015. Agreements On
April 5, 2017, the Company executed a five (5) year operational and exclusive licensing agreement with a third party who leases
a 25,000-sq. ft. approved cultivation facility located in San Juan, Puerto Rico. The Company will be the exclusive funding source,
and supervise all infrastructure buildout, equipment lease/finance, security systems and personnel and provide access of seasoned
Colorado and California cultivation crews to ensure the facility meets all standard operating procedures as set forth by the Department
Of Health of Puerto Rico. Under the agreement, the Company receives $12,000 a month in consulting fees, licensing fees on all
vaporizer and edible sales, equipment and lighting rental and financing fees along with equity interest in the property. As of
March 31, 2018, and December 31, 2017, the Company has invested $130,000 and $110,000, respectively. On
August 7, 2017, the Company signed a LOI with Green Acres, whereby in consideration of consulting fees, licensing fees on all
vaporizer and edible brands, equipment and lighting rental and financing fees, the Company will provide up to $250,000 of working
capital and potentially, up to $3,500,000 for the buyout of Green Acres existing mortgage on their Washington State facility.
As of March 31, 2018, and December 31, 2017, the Company has invested $115,000 and $100,000, respectively. On
October 5, 2017, the Company agreed to lease from the Company’s CEO, a "420 Style" resort and estate property
approximately one hour outside of Quebec City, Canada. The fifteen-acre estate consists of nine (9) guest suites, horse stables,
and is within walking distance to a public golf course. A separate structure will serve as a small grow facility run by patient
employees and caretakers on the property which may be toured by guests of the facility. Pursuant to the agreement, the Company
will pay $8,000 per month in exchange for the Company being entitled to all rents and income generated from the property. For
the three months ended March 31, 2018, the Company paid and recorded $16,000 of expense, included in leased property expense,
related party in the condensed consolidated statements of operations, included herein. The Company will be responsible for all
costs of the property, including, but not limited to, renovations, repairs and maintenance, insurance and utilities. For the three
months ended March 31, 2018, the Company has incurred $25,000 of renovation expense. Legal
&amp; Other On
March 2, 2015, the Company, the Company’s CEO and the Company’s CFO at the time were named in a civil
complaint filed by Erick Rodriguez in the District Court in Clark County, Nevada (the “DCCC”). The complaint
alleges that Mr. Rodriguez never received 250,000 shares of Series B preferred stock that were initially approved by the
Board of Directors in 2012, subject to the completion of a merger of a company controlled by Mr. Rodriguez. Since the merger
was never completed, the shares were never certificated to Mr. Rodriguez. On March 21, 2017, the DCC agreed to Set Aside the
Entry of Default against the Defendants. Mr. Rodriguez resigned in June 2013. On April 12, 2018, an Arbitrator issued a
final award to Rodriguez in the amount of $399,291. The Company and the Company’s counsel believe the Arbitrator denied
a number of detailed objections to the award, which cited clear mistakes as to Nevada law and to the facts. The
Company recorded a loss on legal matter, included in other expenses for the year ended December 31, 2017. On May 3, 2018,
the Arbitrator issued an amended final award of $631,537, inclusive of interest and legal fees. The Company recorded a loss
of $232,246 on the legal matter, included in other expenses for the three months ended March 31, 2018. The Company has
retained a Nevada attorney who is an expert in fighting attempts to convert arbitration awards into judgments in Nevada
courts, to work with our arbitration counsel. On
May 6, 2016, the Company, B. Michael Freidman and Barry Hollander (former CFO) were named as defendants in a Summons/Complaint
filed by Justin Braune (the “Plaintiff”) in Palm Beach County Civil Court, Florida (the “PBCCC”). The
complaint alleges that Mr. Braune was entitled to shares of common stock of the Company. On December 5, 2016, the PBCCC set aside
a court default that had been previously issued. The defendants have answered the complaint, including the defenses that Mr. Braune
advised the Company’s transfer agent and the Company in his letter of resignation dated November 4, 2015, clearly stating
that he has relinquished all shares of common stock. The Company has filed a counterclaim suit against the Plaintiff, as well
as sanctions against the Plaintiff and their counsel.</t>
  </si>
  <si>
    <t>Going Concern</t>
  </si>
  <si>
    <t>Note
14 – Going Concern The
accompanying condensed consolidated financial statements have been prepared assuming the Company will continue as a going concern.
As of March 31, 2018, the Company had an accumulated deficit of $23,708,002 and working capital deficit of $3,643,315, inclusive
of a derivative liability of $2,194,113. These conditions raise substantial doubt about the Company's ability to continue as a
going concern. The consolidated financial statements do not include any adjustments that might result from the outcome of
this uncertainty.</t>
  </si>
  <si>
    <t>Subsequent Events</t>
  </si>
  <si>
    <t>Subsequent Events [Abstract]</t>
  </si>
  <si>
    <t>Note
15 – Subsequent Events On
April 19, 2018, the Company issued 4,875,887 shares of common stock upon the conversion of $27,500 of principal and interest.
The shares were issued at $0.00564 per share. The
Company previously issued 5,000,000 shares of common stock for security on renovations of the Company’s Canada bed
and breakfast management agreement. The Company has since paid in excess of $50,000 towards renovations. Mr. Johnston will
now retain the shares under an amended agreement in exchange for legal fees, tax and license applications, and as a
financial custodian over the renovation account as a Canadian resident. The 5,000,000 shares will be in exchange for 12
months of services.</t>
  </si>
  <si>
    <t>Summary of Significant Account Policies (Policies)</t>
  </si>
  <si>
    <t>Basis of Presentation and Principles of Consolidation</t>
  </si>
  <si>
    <t xml:space="preserve">Basis
of Presentation and Principles of Consolidation The
accompanying consolidated financial statements are prepared in accordance with Generally Accepted Accounting Principles in the
United States of America ("US GAAP"). The consolidated financial statements of the Company include
the consolidated accounts of Agritek and its’ wholly owned subsidiaries MediSwipe, AVHI, The American Hemp Trading Company,
Inc., a Colorado Corporation (dba 77Acres, Inc.) and PPI. PPI, a Florida corporation, was originally formed on July 1, 2013 as
The American Hemp Trading Company, Inc. (“HempFL”) and on August 27, 2014, HempFL changed its’ name to PPI.
All intercompany accounts and transactions have been eliminated in consolidation. </t>
  </si>
  <si>
    <t>Cash and Cash Equivalents</t>
  </si>
  <si>
    <t>Cash
and Cash Equivalents The
Company considers all highly liquid investments with an original term of three months or less to be cash equivalents.</t>
  </si>
  <si>
    <t>Accounts Receivable</t>
  </si>
  <si>
    <t>Accounts
Receivable The
Company records accounts receivable from amounts due from its customers upon the shipment of products. The allowance for losses
is established through a provision for losses charged to expenses. Receivables are charged against the allowance for losses when
management believes collectability is unlikely. The allowance is an amount that management believes will be adequate to absorb
estimated losses on existing receivables, based on evaluation of the collectability of the accounts and prior loss experience.
While management uses the best information available to make its evaluations, this estimate is susceptible to significant change
in the near term. As of March 31, 2018, and December 31, 2017, based on the above criteria, the Company has a full allowance for
doubtful accounts of $43,408.</t>
  </si>
  <si>
    <t>Inventory</t>
  </si>
  <si>
    <t>Inventory Inventory
is valued at the lower of cost or market value. Cost is determined using the first in first out (FIFO) method. Provision for potentially
obsolete or slow-moving inventory is made based on management analysis or inventory levels and future sales forecasts.</t>
  </si>
  <si>
    <t xml:space="preserve">Notes
receivable
March
31, December
31,
Client
1 $ 130,000 $ 110,000
Client
2 115,000 100,000
Total $ 245,000 $ 210,000
• Note
receivable from Client 1 is pursuant to a five (5) year operational and exclusive licensing
agreement with a third party who leases a 25,000-sq. ft. approved cultivation facility
located in San Juan, Puerto Rico (see Note 10).
• Note
receivable from Client 2 is pursuant to a five (5) year operational and exclusive licensing
agreement with a third party who leases a 10,000-sq. ft. approved cultivation facility
located in Washington State (see Note 10). </t>
  </si>
  <si>
    <t>Deferred Financing Costs</t>
  </si>
  <si>
    <t>Deferred
Financing Costs The
costs related to the issuance of debt are capitalized and amortized to interest expense using the straight-line method through
the maturities of the related debt.</t>
  </si>
  <si>
    <t>Derivative Financial Instruments</t>
  </si>
  <si>
    <t xml:space="preserve">Derivative
Financial Instruments The
Company does not use derivative instruments to hedge exposures to cash flow, market, or foreign currency risks. The Company evaluates
all of it financial instruments, including stock purchase warrants, to determine if such instruments are derivatives or contain
features that qualify as embedded derivatives. For derivative financial instruments that are accounted for as liabilities, the
derivative instrument is initially recorded at its fair value and is then re-valued at each reporting date, with changes in the
fair value reported as charges or credits to income. For
option-based simple derivative financial instruments, the Company uses the Black-Scholes option-pricing model to value the derivative
instruments at inception and subsequent valuation dates. The classification of derivative instruments, including whether such
instruments should be recorded as liabilities or as equity, is re-assessed at the end of each reporting period. </t>
  </si>
  <si>
    <t>Debt Issue Costs and Debt Discount</t>
  </si>
  <si>
    <t xml:space="preserve">Debt
Issue Costs and Debt Discount The
Company may record debt issue costs and/or debt discounts in connection with raising funds through the issuance of debt. These
costs may be paid in the form of cash, or equity (such as warrants). These costs are amortized to interest expense over the life
of the debt. If a conversion of the underlying debt occurs prior to maturity a proportionate share of the unamortized amounts
is immediately expensed. </t>
  </si>
  <si>
    <t>Original Issue Discount</t>
  </si>
  <si>
    <t xml:space="preserve">Original
Issue Discount For
certain convertible debt issued, the Company may provide the debt holder with an original issue discount. The original issue discount
would be recorded to debt discount, reducing the initial carrying value of the note and is amortized to interest expense through
the maturity of the debt. If a conversion of the underlying debt occurs prior to maturity a proportionate share of the unamortized
amounts is immediately expensed. </t>
  </si>
  <si>
    <t>Marketable Securities and Other Comprehensive Income</t>
  </si>
  <si>
    <t>Marketable
Securities and Other Comprehensive Income The
Company classifies its marketable securities as available-for-sale securities, which are carried at their fair value based on
the quoted market prices of the securities with unrealized gains and losses, net of deferred income taxes, reported as accumulated
other comprehensive income (loss), a separate component of stockholders’ equity. Realized gains and losses on available-for-sale
securities are included in net earnings in the period earned or incurred.</t>
  </si>
  <si>
    <t>Property and Equipment</t>
  </si>
  <si>
    <t>Property
and Equipment Property
and equipment are stated at cost, and except for land, depreciation is provided by use of a straight-line method over the estimated
useful lives of the assets. The Company reviews property and equipment for potential impairment whenever events or changes in
circumstances indicate that the carrying amounts of assets may not be recoverable. In February, 2017, the Company entered into
a land purchase contract to acquire approximately 80 acres including water and mineral rights. The total cost of the land was
$129,555. The Company paid $41,554 at closing and issued a note payable for $88,000. The Company is on the deed of trust of the
property with a remaining note balance of $26,500 and $51,500 due the seller as of March 31, 2018 and December 31, 2017, respectively.
The estimated useful lives of property and equipment are as follows:
Furniture and equipment 5
years
Manufacturing equipment 7 years The
Company's property and equipment consisted of the following at March 31, 2018, and December 31, 2017:
March
31, December
31,
Furniture
and equipment $ 200,247 $ 180,684
Land 129,555 129.555
Accumulated
depreciation (32,254 ) (23,824 )
Balance $ 297,548 $ 286,415 Depreciation
e xpense of $8,430 and $1,646 was recorded for the three months ended March 31, 2018, and 2017, respectively.</t>
  </si>
  <si>
    <t>Long-Lived Assets</t>
  </si>
  <si>
    <t>Long-Lived
Assets Long-lived
assets are reviewed for impairment when events or changes in circumstances indicate that the carrying amount of an asset may not
be recoverable.</t>
  </si>
  <si>
    <t>Deferred
rent The
Company calculates the total cost of the lease for the entire lease period and divides that amount by the number of months of
the lease. The result is the average monthly expense and is charged to rent expense with the offset to deferred rent, irrespective
of the actual amount paid. The amounts paid are charged to the deferred rent account. As
of March 31, 2018, and December 31, 2017, the Company has a balance of $24,916 in deferred rent which is included in the consolidated
balance sheet.</t>
  </si>
  <si>
    <t>Revenue Recognition</t>
  </si>
  <si>
    <t>Revenue
Recognition The
Company recognizes revenue in accordance with FASB ASC 605, Revenue Recognition. ASC 605 requires that four basic criteria are
met: (1) persuasive evidence of an arrangement exists, (2) delivery of products and services has occurred, (3) the fee is fixed
or determinable and (4) collectability is reasonably assured. The Company recognizes revenue during the month in which products
are shipped or fees are earned.</t>
  </si>
  <si>
    <t>Fair Value of Financial Instruments</t>
  </si>
  <si>
    <t xml:space="preserve">Fair
Value of Financial Instruments The
Company measures assets and liabilities at fair value based on an expected exit price as defined by the authoritative guidance
on fair value measurements, which represents the amount that would be received on the sale of an asset or paid to transfer a liability,
as the case may be, in an orderly transaction between market participants. As such, fair value may be based on assumptions that
market participants would use in pricing an asset or liability. The authoritative guidance on fair value measurements establishes
a consistent framework for measuring fair value on either a recurring or nonrecurring basis whereby inputs, used in valuation
techniques, are assigned a hierarchical level. The
following are the hierarchical levels of inputs to measure fair value:
• Level 1 - Observable
inputs that reflect quoted market prices in active markets for identical assets or liabilities.
• Level
2 - Inputs reflect quoted prices for identical assets or liabilities in markets that are not active; quoted prices for similar
assets or liabilities in active markets; inputs other than quoted prices that are observable for the assets or liabilities;
or inputs that are derived principally from or corroborated by observable market data by correlation or other means.
• Level
3 - Unobservable inputs reflecting the Company's assumptions incorporated in valuation techniques used to determine fair value.
These assumptions are required to be consistent with market participant assumptions that are reasonably available. The
carrying amounts of the Company's financial assets and liabilities, such as cash, prepaid expenses, other current assets, accounts
payable and accrued expenses, certain notes payable and notes payable - related party, approximate their fair values because of
the short maturity of these instruments. The
following table represents the Company’s financial instruments that are measured at fair value on a recurring basis as of
March 31, 2018, and December 31, 2017, for each fair value hierarchy level:
March 31, 2018 Derivative Total
Level I $ — $ —
Level II $ — $ —
Level III $ 2,194,113 $ 2,194,113
December 31, 2017
Level I $ — $ —
Level II $ — $ —
Level III $ 5,416,830 $ 5,416,830 </t>
  </si>
  <si>
    <t>Income
Taxes The
Company accounts for income taxes in accordance with ASC 740-10, Income Taxes. Deferred tax assets and liabilities are recognized
to reflect the estimated future tax effects, calculated at the tax rate expected to be in effect at the time of realization. A
valuation allowance related to a deferred tax asset is recorded when it is more likely than not that some portion of the deferred
tax asset will not be realized. Deferred tax assets and liabilities are adjusted for the effects of the changes in tax laws and
rates of the date of enactment. ASC
740-10 prescribes a recognition threshold that a tax position is required to meet before being recognized in the financial statements
and provides guidance on recognition, measurement, classification, interest and penalties, accounting in interim periods, disclosure
and transition issues. Interest and penalties are classified as a component of interest and other expenses. To date, the Company
has not been assessed, nor paid, any interest or penalties. Uncertain
tax positions are measured and recorded by establishing a threshold for the financial statement recognition and measurement of
a tax position taken or expected to be taken in a tax return. Only tax positions meeting the more-likely-than-not recognition
threshold at the effective date may be recognized or continue to be recognized. The Company’s tax years subsequent to 2005
remain subject to examination by federal and state tax jurisdictions.</t>
  </si>
  <si>
    <t>Earnings (Loss) Per Share</t>
  </si>
  <si>
    <t>Earnings
(Loss) Per Share Earnings
(loss) per share are computed in accordance with ASC 260, "Earnings per Share". Basic earnings (loss) per share is computed
by dividing net income (loss), after deducting preferred stock dividends accumulated during the period, by the weighted-average
number of shares of common stock outstanding during each period. Diluted earnings per share is computed by dividing net income
by the weighted-average number of shares of common stock, common stock equivalents and other potentially dilutive securities,
if any, outstanding during the period. As of March 31, 2018, there were warrants and options to purchase 45,094,763 shares of
common stock and the Company’s outstanding convertible debt is convertible into approximately 163,957,118 shares of common
stock. These amounts are included in the computation of dilutive net income per share.</t>
  </si>
  <si>
    <t>Accounting for Stock-Based Compensation</t>
  </si>
  <si>
    <t>Accounting
for Stock-Based Compensation The
Company accounts for stock awards issued to non-employees in accordance with ASC 505-50, Equity-Based Payments to Non-Employees.
The measurement date is the earlier of (1) the date at which a commitment for performance by the counterparty to earn the equity
instruments is reached, or (2) the date at which the counterparty's performance is complete. Stock awards granted to non-employees
are valued at their respective measurement dates based on the trading price of the Company’s common stock and recognized
as expense during the period in which services are provided. For the three months ended March 31, 2018, and 2017, the Company
recorded stock- based compensation of $97,500 and $466,831, respectively (See Note 9).</t>
  </si>
  <si>
    <t>Use of Estimates</t>
  </si>
  <si>
    <t>Use
of Estimates The
preparation of consolidated financial statements in conformity with accounting principles generally accepted in the United States
of America requires management to make estimates and assumptions that affect the reported amounts of assets and liabilities and
disclosures of contingent assets and liabilities at the date of the consolidated financial statements and the reported amount
of revenues and expenses during the reported period. Actual results could differ from those estimates.</t>
  </si>
  <si>
    <t>Advertising</t>
  </si>
  <si>
    <t>Advertising The
Company records advertising costs as incurred. For the three months ending March 31, 2018, and 2017, advertising expenses was
$17,450 and $3,059, respectively.</t>
  </si>
  <si>
    <t>Summary of Significant Account Policies (Tables)</t>
  </si>
  <si>
    <t>Note receivable</t>
  </si>
  <si>
    <t xml:space="preserve">March
31, December
31,
Client
1 $ 130,000 $ 110,000
Client
2 115,000 100,000
Total $ 245,000 $ 210,000 </t>
  </si>
  <si>
    <t>Property and equipment</t>
  </si>
  <si>
    <t xml:space="preserve">September
30, December
31,
Furniture and equipment $ 61,821 $ 34,587
Land 124,057 —
Accumulated
depreciation (14,572 ) (8,307 )
Balance $ 171,306 $ 26,280 </t>
  </si>
  <si>
    <t>Financial instruments measured at fair value on a recurring basis</t>
  </si>
  <si>
    <t xml:space="preserve">March 31, 2018 Derivative Total
Level I $ — $ —
Level II $ — $ —
Level III $ 2,194,113 $ 2,194,113
December 31, 2017
Level I $ — $ —
Level II $ — $ —
Level III $ 5,416,830 $ 5,416,830 </t>
  </si>
  <si>
    <t>Marketable Securities (Tables)</t>
  </si>
  <si>
    <t>Marketable securities owned by Company</t>
  </si>
  <si>
    <t xml:space="preserve">March 31, 2018 December 31, 2017
Beginning balance $ 41,862 $ 39,769
Unrealized gain (loss) marked to fair value (17,626 ) 2,093
Ending balance $ 24,236 $ 41,862 </t>
  </si>
  <si>
    <t>Prepaid Expenses (Tables)</t>
  </si>
  <si>
    <t>Prepaid expenses</t>
  </si>
  <si>
    <t xml:space="preserve">March 31, 2018 December 31, 2017
Vendor deposits $ 46,000 $ 46,000
Investor relations 12,000 2,500
Total prepaid expenses $ 58,000 $ 48,500 </t>
  </si>
  <si>
    <t>Convertible Debt (Tables)</t>
  </si>
  <si>
    <t>Common stock issued upon conversions of portions of Convertible Notes</t>
  </si>
  <si>
    <t xml:space="preserve">Date Principal Conversion Interest Conversion Total Conversion Conversion Price Shares Issued Issued to
2/12/18 $ 69,221 $ 5,779 $ 75,000 $ 0.00564 13,297,872 St Georges
3/27/18 $ 47,061 $ 2,939 $ 50,000 $ 0.00564 8,865,248 St Georges
$ 116,282 $ 8,718 $ 125,000 22,163,120 </t>
  </si>
  <si>
    <t>Summary of convertible notes payable balance</t>
  </si>
  <si>
    <t xml:space="preserve">2018 2017
Beginning Principal Balance $ 979,443 826,480
Convertible notes-newly issued 295,000 1,813,210
Conversion of convertible notes (principal) (116,282 ) (1,350,247 )
Principal payments (171,199 ) (310,000 )
Unamortized discount (605,743 ) (494,193 )
Ending Principal Balance, net $ 381,219 485,260 </t>
  </si>
  <si>
    <t>Derivative liabilities (Tables)</t>
  </si>
  <si>
    <t>Summary of derivative liability balance</t>
  </si>
  <si>
    <t xml:space="preserve">Notes Warrants Total
Beginning Balance $ 3,608,345 $ 1,808,485 $ 5,416,830
Initial Derivative Liability 339,206 — 339,206
Fair Value Change (1,902,885 ) (998,470 ) (2,901,355 )
Reclassified to Additional paid- in capital (369,823 ) (76,676 ) (446,499 )
Reduction for debt extinguishment (214,069 ) — (214,069 )
Ending Balance $ 1,460,774 $ 733,339 $ 2,194,113 </t>
  </si>
  <si>
    <t>Fair value assumptions for derivative liabilities</t>
  </si>
  <si>
    <t xml:space="preserve">Commitment
date Remeasurement
date
Expected
dividends -0- -0-
Expected
volatility 147%-152% 148%-162%
Expected
term 12-14 months 6-12 months
Risk
free interest 1.83%-2.08% 1.58%-2.09% </t>
  </si>
  <si>
    <t>Fair value assumptions for warrants</t>
  </si>
  <si>
    <t>Remeasurement date
Expected dividends -0-
Expected volatility 256%
Expected term 3.59 years
Risk free interest 2.44%</t>
  </si>
  <si>
    <t>Common and Preferred Stock (Tables)</t>
  </si>
  <si>
    <t>Common And Preferred Stock Tables</t>
  </si>
  <si>
    <t>Common stock issuances upon conversion of portions of convertible notes</t>
  </si>
  <si>
    <t>Activity related to warrants</t>
  </si>
  <si>
    <t xml:space="preserve">Number of Warrants Weighted-Average Exercise Price per share Weighted-Average Remaining Life (Years)
Outstanding and exercisable at December 31, 2016 17,926,130 $ 0.0811 4.88
Warrant issued 40,573,870 0.00564 —
Warrants exercised (9,364,108 ) 0.00564 —
Outstanding and exercisable at December 31, 2017 49,135,892 0.00654 4.17
Warrants exercised (3,040,629 ) 0.00564 —
Outstanding and exercisable March 31, 2018 46,095,623 $ 0.0066 3.92 </t>
  </si>
  <si>
    <t>Income Taxes (Tables)</t>
  </si>
  <si>
    <t>Income tax reconciliation</t>
  </si>
  <si>
    <t xml:space="preserve">2018 2017
Net tax loss carry-forwards $ 8,524,193 $ 7,878,733
Statutory rate 37.6 % 37.6 %
Expected tax recovery 3,205,097 2,962,404
Change in valuation allowance (3,205,097 ) (2,962,404 )
Income tax provision $ — $ — </t>
  </si>
  <si>
    <t>Components of deferred tax asset</t>
  </si>
  <si>
    <t xml:space="preserve">Components of deferred tax asset:
Non capital tax loss carry forwards $ 3,205,097 $ 2,962,404
Less: valuation allowance (3,205,097 ) (2,962,404 )
Net deferred tax asset $ — $ — </t>
  </si>
  <si>
    <t>Summary of Significant Accounting Policies - Notes receivable (Details) - USD ($)</t>
  </si>
  <si>
    <t>Summary of Significant Account Policies - Property and equipment (Details) - USD ($)</t>
  </si>
  <si>
    <t>Summary Of Significant Account Policies - Property And Equipment Details</t>
  </si>
  <si>
    <t>Furniture and Equipment</t>
  </si>
  <si>
    <t>Land</t>
  </si>
  <si>
    <t>Accumulated depreciation</t>
  </si>
  <si>
    <t>Balance</t>
  </si>
  <si>
    <t>Summary of Significant Accounting Policies - Financial instruments measured at fair value on a recurring basis (Details) - USD ($)</t>
  </si>
  <si>
    <t>Level I</t>
  </si>
  <si>
    <t>Level II</t>
  </si>
  <si>
    <t>Level III</t>
  </si>
  <si>
    <t>Summary of Significant Account Policies (Details Narrative) - USD ($)</t>
  </si>
  <si>
    <t>Allowance for doubtful accounts</t>
  </si>
  <si>
    <t>Remaining note balance held by original land owner</t>
  </si>
  <si>
    <t>Depreciation expense</t>
  </si>
  <si>
    <t>Warrants to purchase common stock excluded from computation of earnings per share</t>
  </si>
  <si>
    <t>Antidilutive shares excluded from computation of earnings per share</t>
  </si>
  <si>
    <t>Stock and warrant based compensation</t>
  </si>
  <si>
    <t>Advertising expenses</t>
  </si>
  <si>
    <t>Furniture and fixtures</t>
  </si>
  <si>
    <t>Useful life</t>
  </si>
  <si>
    <t>5 years</t>
  </si>
  <si>
    <t>Manufacturing equipment</t>
  </si>
  <si>
    <t>7 years</t>
  </si>
  <si>
    <t>Marketable Securities - Marketable securities owned by Company (Details) - USD ($)</t>
  </si>
  <si>
    <t>12 Months Ended</t>
  </si>
  <si>
    <t>Beginning balance</t>
  </si>
  <si>
    <t>Unrealized gain marked to fair value</t>
  </si>
  <si>
    <t>Ending balance</t>
  </si>
  <si>
    <t>Marketable Securities (Details Narrative)</t>
  </si>
  <si>
    <t>Feb. 29, 2016USD ($)</t>
  </si>
  <si>
    <t>Market value of shares of common stock received</t>
  </si>
  <si>
    <t>Prepaid Expenses - Prepaid expenses (Details) - USD ($)</t>
  </si>
  <si>
    <t>Prepaid Expenses - Prepaid Expenses Details</t>
  </si>
  <si>
    <t>Vendor deposits</t>
  </si>
  <si>
    <t>Investor relations</t>
  </si>
  <si>
    <t>Total prepaid expenses</t>
  </si>
  <si>
    <t>Concentration of Credit Risk (Details Narrative)</t>
  </si>
  <si>
    <t>Mar. 31, 2018USD ($)</t>
  </si>
  <si>
    <t>FDIC maximum amount insured</t>
  </si>
  <si>
    <t>Note Payable (Details Narrative) - USD ($)</t>
  </si>
  <si>
    <t>Mar. 18, 2014</t>
  </si>
  <si>
    <t>Cash paid in conjunction of land purchase</t>
  </si>
  <si>
    <t>Promissory note entered in conjunction with land purchase</t>
  </si>
  <si>
    <t>Convertible Debt - Common stock issued upon conversions of portions of Convertible Notes (Details) - Conversions of portions of Convertible Notes - USD ($)</t>
  </si>
  <si>
    <t>Mar. 28, 2018</t>
  </si>
  <si>
    <t>Feb. 13, 2018</t>
  </si>
  <si>
    <t>Principal conversion</t>
  </si>
  <si>
    <t>Interest conversion</t>
  </si>
  <si>
    <t>Total conversion</t>
  </si>
  <si>
    <t>Conversion price</t>
  </si>
  <si>
    <t>Shares Issued</t>
  </si>
  <si>
    <t>Issued to</t>
  </si>
  <si>
    <t>St Georges</t>
  </si>
  <si>
    <t>Convertible Debt - Summary of convertible notes payable balance (Details) - Convertible notes payable balance summary - USD ($)</t>
  </si>
  <si>
    <t>Beginning Principal Balance</t>
  </si>
  <si>
    <t>Convertible notes - newly issued</t>
  </si>
  <si>
    <t>Conversion of convertible notes (principal)</t>
  </si>
  <si>
    <t>Principal payments</t>
  </si>
  <si>
    <t>Unamortized discount</t>
  </si>
  <si>
    <t>Ending Principal Balance</t>
  </si>
  <si>
    <t>Convertible Debt - 2016 Convertible Notes (Details Narrative) - USD ($)</t>
  </si>
  <si>
    <t>Oct. 31, 2016</t>
  </si>
  <si>
    <t>Initial debt discount</t>
  </si>
  <si>
    <t>St. George 2016 Notes (1)</t>
  </si>
  <si>
    <t>Convertible Promissory Note issued, amount</t>
  </si>
  <si>
    <t>Purchase price balance</t>
  </si>
  <si>
    <t>Transaction costs</t>
  </si>
  <si>
    <t>OID interest</t>
  </si>
  <si>
    <t>Purchase price received</t>
  </si>
  <si>
    <t>Amount recorded as convertible note payable</t>
  </si>
  <si>
    <t>Secured promissory notes issued, total</t>
  </si>
  <si>
    <t>Conversion of note, principal converted</t>
  </si>
  <si>
    <t>Conversion of note, accrued and unpaid interest converted</t>
  </si>
  <si>
    <t>Conversion of note, shares issued</t>
  </si>
  <si>
    <t>Principal and interest balance outstanding</t>
  </si>
  <si>
    <t>Interest rate per annum</t>
  </si>
  <si>
    <t>10.00%</t>
  </si>
  <si>
    <t>Interest rate per annum in occurrence of event of default</t>
  </si>
  <si>
    <t>22.00%</t>
  </si>
  <si>
    <t>Convertible Debt - 2017 Convertible Notes (Details Narrative) - USD ($)</t>
  </si>
  <si>
    <t>Mar. 21, 2018</t>
  </si>
  <si>
    <t>Jan. 10, 2018</t>
  </si>
  <si>
    <t>Dec. 28, 2017</t>
  </si>
  <si>
    <t>Dec. 21, 2017</t>
  </si>
  <si>
    <t>Feb. 03, 2017</t>
  </si>
  <si>
    <t>Feb. 24, 2017</t>
  </si>
  <si>
    <t>Jan. 25, 2017</t>
  </si>
  <si>
    <t>Dec. 20, 2017</t>
  </si>
  <si>
    <t>Jun. 23, 2017</t>
  </si>
  <si>
    <t>Feb. 01, 2017</t>
  </si>
  <si>
    <t>Jan. 24, 2017</t>
  </si>
  <si>
    <t>Loss on debt settlement recorded</t>
  </si>
  <si>
    <t>Cerberus Purchase Agreement 2017 (1)</t>
  </si>
  <si>
    <t>Back end note issued</t>
  </si>
  <si>
    <t>Net proceeds received</t>
  </si>
  <si>
    <t>Principal and interest balance</t>
  </si>
  <si>
    <t>Accrued interest outstanding</t>
  </si>
  <si>
    <t>Principal and interest balance of back-end note</t>
  </si>
  <si>
    <t>8.00%</t>
  </si>
  <si>
    <t>Power Up Purchase Agreement 2017 (1)</t>
  </si>
  <si>
    <t>12.00%</t>
  </si>
  <si>
    <t>Replacement note, amount</t>
  </si>
  <si>
    <t>Replacement note, outstanding balance</t>
  </si>
  <si>
    <t>Cerberus Purchase Agreement 2017 (2)</t>
  </si>
  <si>
    <t>St George 2017 Notes (1)</t>
  </si>
  <si>
    <t>Convertible note payable recorded</t>
  </si>
  <si>
    <t>Debt discounts recorded</t>
  </si>
  <si>
    <t>2017 Convertible Notes</t>
  </si>
  <si>
    <t>Initial derivative liability expense</t>
  </si>
  <si>
    <t>Initial Derivative Liability</t>
  </si>
  <si>
    <t>Amortization expense on debt discounts recorded</t>
  </si>
  <si>
    <t>Unamortized debt discount remaining</t>
  </si>
  <si>
    <t>Derivative liabilities - Summary of derivative liability balance (Details) - USD ($)</t>
  </si>
  <si>
    <t>Fair Value Change</t>
  </si>
  <si>
    <t>Notes</t>
  </si>
  <si>
    <t>Beginning Balance</t>
  </si>
  <si>
    <t>Reclassified to Additional paid-in capital</t>
  </si>
  <si>
    <t>Reduction for debt extinguishment</t>
  </si>
  <si>
    <t>Ending Balance</t>
  </si>
  <si>
    <t>Warrants</t>
  </si>
  <si>
    <t>Totals</t>
  </si>
  <si>
    <t>Derivative liabilities - Fair value assumptions for derivative liabilities (Details)</t>
  </si>
  <si>
    <t>Commitment date</t>
  </si>
  <si>
    <t>Expected dividends</t>
  </si>
  <si>
    <t>0.00%</t>
  </si>
  <si>
    <t>Expected volatility, minimum</t>
  </si>
  <si>
    <t>147.00%</t>
  </si>
  <si>
    <t>Expected volatility, maximum</t>
  </si>
  <si>
    <t>152.00%</t>
  </si>
  <si>
    <t>Expected term, minimum</t>
  </si>
  <si>
    <t>12 months</t>
  </si>
  <si>
    <t>Expected term, maximum</t>
  </si>
  <si>
    <t>14 months</t>
  </si>
  <si>
    <t>Risk free interest, minimum</t>
  </si>
  <si>
    <t>1.83%</t>
  </si>
  <si>
    <t>Risk free interest, maximum</t>
  </si>
  <si>
    <t>2.08%</t>
  </si>
  <si>
    <t>Remeasurement date</t>
  </si>
  <si>
    <t>148.00%</t>
  </si>
  <si>
    <t>162.00%</t>
  </si>
  <si>
    <t>6 months</t>
  </si>
  <si>
    <t>1.58%</t>
  </si>
  <si>
    <t>2.09%</t>
  </si>
  <si>
    <t>Derivative liabilities - Fair value assumptions for warrants (Details) - Remeasurement date</t>
  </si>
  <si>
    <t>Expected volatility</t>
  </si>
  <si>
    <t>256.00%</t>
  </si>
  <si>
    <t>Expected term</t>
  </si>
  <si>
    <t>3 years 7 months 2 days</t>
  </si>
  <si>
    <t>Risk free interest</t>
  </si>
  <si>
    <t>2.44%</t>
  </si>
  <si>
    <t>Derivative liabilities (Details Narrative) - USD ($)</t>
  </si>
  <si>
    <t>Derivative Liabilities Details Narrative</t>
  </si>
  <si>
    <t>Credit to derivative expense</t>
  </si>
  <si>
    <t>Initial derivative expense</t>
  </si>
  <si>
    <t>Derivative liability decrease in fair value and expense</t>
  </si>
  <si>
    <t>Related Party Transactions (Details Narrative) - USD ($)</t>
  </si>
  <si>
    <t>Oct. 05, 2017</t>
  </si>
  <si>
    <t>Nov. 04, 2015</t>
  </si>
  <si>
    <t>Aug. 08, 2017</t>
  </si>
  <si>
    <t>Jan. 30, 2017</t>
  </si>
  <si>
    <t>Officer compensation expense included in Administrative and Management Fees</t>
  </si>
  <si>
    <t>Amounts owed to officer included in due to related party</t>
  </si>
  <si>
    <t>Monthly payment to CEO for rights to rent and income generated from property owned by CEO</t>
  </si>
  <si>
    <t>Expense paid included in leased property expense, related party</t>
  </si>
  <si>
    <t>Renovation expense</t>
  </si>
  <si>
    <t>Shares of common stock issued to seller</t>
  </si>
  <si>
    <t>Mr. Friedman</t>
  </si>
  <si>
    <t>Annual compensation</t>
  </si>
  <si>
    <t>Common stock issued for services, shares</t>
  </si>
  <si>
    <t>Mr. Braune, former CEO</t>
  </si>
  <si>
    <t>Restricted common stock issued, shares</t>
  </si>
  <si>
    <t>Restricted common stock issued, shares cancelled</t>
  </si>
  <si>
    <t>Additional common stock issued, shares</t>
  </si>
  <si>
    <t>Additional common stock issued, shares cancelled</t>
  </si>
  <si>
    <t>Common and Preferred Stock - Common stock issuances upon conversion of portions of convertible notes (Details) - Conversions of portions of Convertible Notes - USD ($)</t>
  </si>
  <si>
    <t>Common and Preferred Stock - Activity related to warrants (Details) - $ / shares</t>
  </si>
  <si>
    <t>Outstanding</t>
  </si>
  <si>
    <t>Warrants outstanding, beginning</t>
  </si>
  <si>
    <t>Weighted-average exercise price per share</t>
  </si>
  <si>
    <t>Weighted-average remaining life</t>
  </si>
  <si>
    <t>4 years 10 months 17 days</t>
  </si>
  <si>
    <t>Warrants issued</t>
  </si>
  <si>
    <t>Warrants exercised</t>
  </si>
  <si>
    <t>Outstanding and exercisable</t>
  </si>
  <si>
    <t>Warrants outstanding and exercisable</t>
  </si>
  <si>
    <t>3 years 11 months 1 day</t>
  </si>
  <si>
    <t>4 years 2 months 1 day</t>
  </si>
  <si>
    <t>Common and Preferred Stock - Common Stock (Details Narrative) - USD ($)</t>
  </si>
  <si>
    <t>Feb. 26, 2018</t>
  </si>
  <si>
    <t>Issued to Stephen Holt for appointment to advisory board</t>
  </si>
  <si>
    <t>Common stock issued, shares</t>
  </si>
  <si>
    <t>Common stock issued, price per share</t>
  </si>
  <si>
    <t>Stock compensation expense recorded</t>
  </si>
  <si>
    <t>St. George Note Issuances</t>
  </si>
  <si>
    <t>Issuance of shares pursuant to Notices of Exercise of Warrant received</t>
  </si>
  <si>
    <t>Common and Preferred Stock - Common stock to be issued (Details Narrative) - USD ($)</t>
  </si>
  <si>
    <t>Common And Preferred Stock - Common Stock To Be Issued Details Narrative</t>
  </si>
  <si>
    <t>Reduction in shares of common stock to be issued previously recorded</t>
  </si>
  <si>
    <t>Proceeds received pursuant to Stock Purchase Agreements</t>
  </si>
  <si>
    <t>Shares of common stock to be bought by St George in SPA</t>
  </si>
  <si>
    <t>Shares of common stock to be issued</t>
  </si>
  <si>
    <t>Common and Preferred Stock - Preferred Stock (Details Narrative) - shares</t>
  </si>
  <si>
    <t>Jun. 26, 2015</t>
  </si>
  <si>
    <t>Common And Preferred Stock - Preferred Stock Details Narrative</t>
  </si>
  <si>
    <t>Preferred stock, shares issued to Mr. B Michael Friedman</t>
  </si>
  <si>
    <t>Preferred stock, shares outstanding</t>
  </si>
  <si>
    <t>Common and Preferred Stock - Warrants (Details Narrative) - USD ($)</t>
  </si>
  <si>
    <t>Apr. 14, 2015</t>
  </si>
  <si>
    <t>Dec. 14, 2016</t>
  </si>
  <si>
    <t>Payments received from St. George upon Warrants becoming effective</t>
  </si>
  <si>
    <t>Common stock issued pursuant to Notice of Exercise of Warrants, shares</t>
  </si>
  <si>
    <t>Notice of Execise of Warrants received, warrants amount</t>
  </si>
  <si>
    <t>Dr. Holt</t>
  </si>
  <si>
    <t>Non-qualified stock option to purchase common stock, shares</t>
  </si>
  <si>
    <t>Non-qualified stock option to purchase common stock, price per share</t>
  </si>
  <si>
    <t>Option shares vested</t>
  </si>
  <si>
    <t>Stock compensation expense for stock option vested shares</t>
  </si>
  <si>
    <t>Warrant expiration date</t>
  </si>
  <si>
    <t>Apr. 14,
		2018</t>
  </si>
  <si>
    <t>Income Taxes - Income tax reconciliation (Details) - USD ($)</t>
  </si>
  <si>
    <t>Net tax loss carry-forwards</t>
  </si>
  <si>
    <t>Statutory rate</t>
  </si>
  <si>
    <t>37.60%</t>
  </si>
  <si>
    <t>Expected tax recovery</t>
  </si>
  <si>
    <t>Change in valuation allowance</t>
  </si>
  <si>
    <t>Income tax provision</t>
  </si>
  <si>
    <t>Income Taxes - Components of deferred tax asset (Details) - USD ($)</t>
  </si>
  <si>
    <t>Non capital tax loss carry forwards</t>
  </si>
  <si>
    <t>Less: valuation allowance</t>
  </si>
  <si>
    <t>Net deferred tax asset</t>
  </si>
  <si>
    <t>Income Taxes (Details Narrative)</t>
  </si>
  <si>
    <t>Net operating loss carry forwards</t>
  </si>
  <si>
    <t>Commitments and Contingencies (Details Narrative)</t>
  </si>
  <si>
    <t>1 Months Ended</t>
  </si>
  <si>
    <t>8 Months Ended</t>
  </si>
  <si>
    <t>10 Months Ended</t>
  </si>
  <si>
    <t>24 Months Ended</t>
  </si>
  <si>
    <t>120 Months Ended</t>
  </si>
  <si>
    <t>Feb. 28, 2017USD ($)</t>
  </si>
  <si>
    <t>Mar. 31, 2017USD ($)</t>
  </si>
  <si>
    <t>Dec. 31, 2017USD ($)</t>
  </si>
  <si>
    <t>Sep. 30, 2017USD ($)</t>
  </si>
  <si>
    <t>Dec. 31, 2016USD ($)</t>
  </si>
  <si>
    <t>Mar. 31, 2016USD ($)</t>
  </si>
  <si>
    <t>Jul. 10, 2024USD ($)</t>
  </si>
  <si>
    <t>Aug. 07, 2017USD ($)</t>
  </si>
  <si>
    <t>Apr. 05, 2017USD ($)</t>
  </si>
  <si>
    <t>Jul. 11, 2014a</t>
  </si>
  <si>
    <t>Apr. 28, 2014a</t>
  </si>
  <si>
    <t>Office Space</t>
  </si>
  <si>
    <t>Rent expense</t>
  </si>
  <si>
    <t>Payments made on rent expense</t>
  </si>
  <si>
    <t>Deferred rent balance</t>
  </si>
  <si>
    <t>Leased Properties</t>
  </si>
  <si>
    <t>Land leased | a</t>
  </si>
  <si>
    <t>Expense recorded in leased property expenses</t>
  </si>
  <si>
    <t>Lease agreement term</t>
  </si>
  <si>
    <t>10 years</t>
  </si>
  <si>
    <t>Lease agreement monthly rent payments during first year</t>
  </si>
  <si>
    <t>Lease agreement annual increase percentage</t>
  </si>
  <si>
    <t>2.00%</t>
  </si>
  <si>
    <t>Tenant water rights provided by lease, acres | a</t>
  </si>
  <si>
    <t>Tenant water rights provided by lease, annual price</t>
  </si>
  <si>
    <t>Tenant water rights provided by lease, approximate annual additional cost</t>
  </si>
  <si>
    <t>Expenses related to the land and water rights</t>
  </si>
  <si>
    <t>Agreements</t>
  </si>
  <si>
    <t>Monthly consulting and licensing fees received by Company from operation and licensing agreement with third party</t>
  </si>
  <si>
    <t>Investment in property pursuant to operation and licensing agreement with third party</t>
  </si>
  <si>
    <t>Maximum working capital available to be provided by Company pursuant to LOI with Green Acres</t>
  </si>
  <si>
    <t>Maximum buyout amount of existing mortgage on facility prusuant to LOI with Green Acres</t>
  </si>
  <si>
    <t>Investment pursuant to LOI with Green Acres</t>
  </si>
  <si>
    <t>Legal and Other</t>
  </si>
  <si>
    <t>Sublease agreement with Colorado research facility</t>
  </si>
  <si>
    <t>Rent for office space, monthly</t>
  </si>
  <si>
    <t>Amounts owed to landlord</t>
  </si>
  <si>
    <t>First floor of San Juan, Puerto Rico office (2)</t>
  </si>
  <si>
    <t>Second floor of San Juan, Puerto Rico office (2)</t>
  </si>
  <si>
    <t>Going Concern (Details Narrative) - USD ($)</t>
  </si>
  <si>
    <t>Working capital deficit</t>
  </si>
  <si>
    <t>Derivative liability included in working capital deficit</t>
  </si>
  <si>
    <t>Subsequent Events (Details Narrative) - USD ($)</t>
  </si>
  <si>
    <t>Apr. 19, 2018</t>
  </si>
  <si>
    <t>Common stock issued upon conversion of principal and interest, shares</t>
  </si>
  <si>
    <t>Common stock issued upon conversion of principal and interest, amount</t>
  </si>
  <si>
    <t>Common stock issued upon conversion of principal and interest, price per share</t>
  </si>
  <si>
    <t>Common stock previously issued for security on renovations of Canadian property</t>
  </si>
  <si>
    <t>Aggregate amounts paid to custodian of Canadian property</t>
  </si>
</sst>
</file>

<file path=xl/styles.xml><?xml version="1.0" encoding="utf-8"?>
<styleSheet xmlns="http://schemas.openxmlformats.org/spreadsheetml/2006/main">
  <numFmts count="5">
    <numFmt formatCode="_(&quot;$ &quot;#,##0_);_(&quot;$ &quot;(#,##0)" numFmtId="164"/>
    <numFmt formatCode="_(&quot;$ &quot;#,##0.00_);_(&quot;$ &quot;(#,##0.00)" numFmtId="165"/>
    <numFmt formatCode="_(&quot;$ &quot;#,##0.0000_);_(&quot;$ &quot;(#,##0.0000)" numFmtId="166"/>
    <numFmt formatCode="_(&quot;Client &quot;#,##0_);_(&quot;Client &quot;(#,##0)" numFmtId="167"/>
    <numFmt formatCode="_(&quot;$ &quot;#,##0.00000_);_(&quot;$ &quot;(#,##0.0000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sharedStrings.xml" Type="http://schemas.openxmlformats.org/officeDocument/2006/relationships/sharedStrings"/><Relationship Id="rId61" Target="styles.xml" Type="http://schemas.openxmlformats.org/officeDocument/2006/relationships/styles"/><Relationship Id="rId62"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41"/>
    <col customWidth="1" max="2" min="2" width="26"/>
    <col customWidth="1" max="3" min="3" width="13"/>
  </cols>
  <sheetData>
    <row r="1" spans="1:3">
      <c r="A1" s="1" t="s">
        <v>0</v>
      </c>
      <c r="B1" s="2" t="s">
        <v>1</v>
      </c>
    </row>
    <row r="2" spans="1:3">
      <c r="B2" s="2" t="s">
        <v>2</v>
      </c>
      <c r="C2" s="2" t="s">
        <v>3</v>
      </c>
    </row>
    <row r="3" spans="1:3">
      <c r="A3" s="3" t="s">
        <v>4</v>
      </c>
    </row>
    <row r="4" spans="1:3">
      <c r="A4" s="4" t="s">
        <v>5</v>
      </c>
      <c r="B4" s="4" t="s">
        <v>6</v>
      </c>
    </row>
    <row r="5" spans="1:3">
      <c r="A5" s="4" t="s">
        <v>7</v>
      </c>
      <c r="B5" s="5" t="n">
        <v>1040850</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B11" s="4" t="s">
        <v>17</v>
      </c>
    </row>
    <row r="12" spans="1:3">
      <c r="A12" s="4" t="s">
        <v>19</v>
      </c>
      <c r="B12" s="4" t="s">
        <v>20</v>
      </c>
    </row>
    <row r="13" spans="1:3">
      <c r="A13" s="4" t="s">
        <v>21</v>
      </c>
      <c r="B13" s="4" t="s">
        <v>22</v>
      </c>
    </row>
    <row r="14" spans="1:3">
      <c r="A14" s="4" t="s">
        <v>23</v>
      </c>
      <c r="C14" s="5" t="n">
        <v>784121399</v>
      </c>
    </row>
    <row r="15" spans="1:3">
      <c r="A15" s="4" t="s">
        <v>24</v>
      </c>
      <c r="B15" s="6" t="s">
        <v>25</v>
      </c>
    </row>
    <row r="16" spans="1:3">
      <c r="A16" s="4" t="s">
        <v>26</v>
      </c>
      <c r="B16" s="5" t="n">
        <v>201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31</v>
      </c>
      <c r="B1" s="2" t="s">
        <v>1</v>
      </c>
    </row>
    <row r="2" spans="1:2">
      <c r="B2" s="2" t="s">
        <v>2</v>
      </c>
    </row>
    <row r="3" spans="1:2">
      <c r="A3" s="3" t="s">
        <v>161</v>
      </c>
    </row>
    <row r="4" spans="1:2">
      <c r="A4" s="4" t="s">
        <v>31</v>
      </c>
      <c r="B4" s="4" t="s">
        <v>162</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4"/>
    <col customWidth="1" max="2" min="2" width="80"/>
  </cols>
  <sheetData>
    <row r="1" spans="1:2">
      <c r="A1" s="1" t="s">
        <v>163</v>
      </c>
      <c r="B1" s="2" t="s">
        <v>1</v>
      </c>
    </row>
    <row r="2" spans="1:2">
      <c r="B2" s="2" t="s">
        <v>2</v>
      </c>
    </row>
    <row r="3" spans="1:2">
      <c r="A3" s="3" t="s">
        <v>91</v>
      </c>
    </row>
    <row r="4" spans="1:2">
      <c r="A4" s="4" t="s">
        <v>163</v>
      </c>
      <c r="B4" s="4" t="s">
        <v>164</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65</v>
      </c>
      <c r="B1" s="2" t="s">
        <v>1</v>
      </c>
    </row>
    <row r="2" spans="1:2">
      <c r="B2" s="2" t="s">
        <v>2</v>
      </c>
    </row>
    <row r="3" spans="1:2">
      <c r="A3" s="3" t="s">
        <v>166</v>
      </c>
    </row>
    <row r="4" spans="1:2">
      <c r="A4" s="4" t="s">
        <v>165</v>
      </c>
      <c r="B4" s="4" t="s">
        <v>167</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41"/>
  </cols>
  <sheetData>
    <row r="1" spans="1:2">
      <c r="A1" s="1" t="s">
        <v>168</v>
      </c>
      <c r="B1" s="2" t="s">
        <v>1</v>
      </c>
    </row>
    <row r="2" spans="1:2">
      <c r="B2" s="2" t="s">
        <v>2</v>
      </c>
    </row>
    <row r="3" spans="1:2">
      <c r="A3" s="3" t="s">
        <v>169</v>
      </c>
    </row>
    <row r="4" spans="1:2">
      <c r="A4" s="4" t="s">
        <v>168</v>
      </c>
      <c r="B4" s="4" t="s">
        <v>170</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1</v>
      </c>
      <c r="B1" s="2" t="s">
        <v>1</v>
      </c>
    </row>
    <row r="2" spans="1:2">
      <c r="B2" s="2" t="s">
        <v>2</v>
      </c>
    </row>
    <row r="3" spans="1:2">
      <c r="A3" s="3" t="s">
        <v>169</v>
      </c>
    </row>
    <row r="4" spans="1:2">
      <c r="A4" s="4" t="s">
        <v>171</v>
      </c>
      <c r="B4" s="4" t="s">
        <v>17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46</v>
      </c>
      <c r="B1" s="2" t="s">
        <v>1</v>
      </c>
    </row>
    <row r="2" spans="1:2">
      <c r="B2" s="2" t="s">
        <v>2</v>
      </c>
    </row>
    <row r="3" spans="1:2">
      <c r="A3" s="3" t="s">
        <v>173</v>
      </c>
    </row>
    <row r="4" spans="1:2">
      <c r="A4" s="4" t="s">
        <v>46</v>
      </c>
      <c r="B4" s="4" t="s">
        <v>174</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5</v>
      </c>
      <c r="B1" s="2" t="s">
        <v>1</v>
      </c>
    </row>
    <row r="2" spans="1:2">
      <c r="B2" s="2" t="s">
        <v>2</v>
      </c>
    </row>
    <row r="3" spans="1:2">
      <c r="A3" s="3" t="s">
        <v>176</v>
      </c>
    </row>
    <row r="4" spans="1:2">
      <c r="A4" s="4" t="s">
        <v>175</v>
      </c>
      <c r="B4" s="4" t="s">
        <v>177</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78</v>
      </c>
      <c r="B1" s="2" t="s">
        <v>1</v>
      </c>
    </row>
    <row r="2" spans="1:2">
      <c r="B2" s="2" t="s">
        <v>2</v>
      </c>
    </row>
    <row r="3" spans="1:2">
      <c r="A3" s="3" t="s">
        <v>179</v>
      </c>
    </row>
    <row r="4" spans="1:2">
      <c r="A4" s="4" t="s">
        <v>178</v>
      </c>
      <c r="B4" s="4" t="s">
        <v>180</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1</v>
      </c>
      <c r="B1" s="2" t="s">
        <v>1</v>
      </c>
    </row>
    <row r="2" spans="1:2">
      <c r="B2" s="2" t="s">
        <v>2</v>
      </c>
    </row>
    <row r="3" spans="1:2">
      <c r="A3" s="3" t="s">
        <v>182</v>
      </c>
    </row>
    <row r="4" spans="1:2">
      <c r="A4" s="4" t="s">
        <v>181</v>
      </c>
      <c r="B4" s="4" t="s">
        <v>183</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50</v>
      </c>
      <c r="B1" s="2" t="s">
        <v>1</v>
      </c>
    </row>
    <row r="2" spans="1:2">
      <c r="B2" s="2" t="s">
        <v>2</v>
      </c>
    </row>
    <row r="3" spans="1:2">
      <c r="A3" s="3" t="s">
        <v>184</v>
      </c>
    </row>
    <row r="4" spans="1:2">
      <c r="A4" s="4" t="s">
        <v>50</v>
      </c>
      <c r="B4" s="4" t="s">
        <v>18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v>
      </c>
      <c r="B1" s="2" t="s">
        <v>2</v>
      </c>
      <c r="C1" s="2" t="s">
        <v>28</v>
      </c>
    </row>
    <row r="2" spans="1:3">
      <c r="A2" s="3" t="s">
        <v>29</v>
      </c>
    </row>
    <row r="3" spans="1:3">
      <c r="A3" s="4" t="s">
        <v>30</v>
      </c>
      <c r="B3" s="7" t="n">
        <v>201350</v>
      </c>
      <c r="C3" s="7" t="n">
        <v>304889</v>
      </c>
    </row>
    <row r="4" spans="1:3">
      <c r="A4" s="4" t="s">
        <v>31</v>
      </c>
      <c r="B4" s="5" t="n">
        <v>24236</v>
      </c>
      <c r="C4" s="5" t="n">
        <v>41862</v>
      </c>
    </row>
    <row r="5" spans="1:3">
      <c r="A5" s="4" t="s">
        <v>32</v>
      </c>
      <c r="B5" s="5" t="n">
        <v>19992</v>
      </c>
      <c r="C5" s="5" t="n">
        <v>10000</v>
      </c>
    </row>
    <row r="6" spans="1:3">
      <c r="A6" s="4" t="s">
        <v>33</v>
      </c>
      <c r="B6" s="5" t="n">
        <v>58000</v>
      </c>
      <c r="C6" s="5" t="n">
        <v>48500</v>
      </c>
    </row>
    <row r="7" spans="1:3">
      <c r="A7" s="4" t="s">
        <v>34</v>
      </c>
      <c r="B7" s="5" t="n">
        <v>303578</v>
      </c>
      <c r="C7" s="5" t="n">
        <v>405251</v>
      </c>
    </row>
    <row r="8" spans="1:3">
      <c r="A8" s="4" t="s">
        <v>35</v>
      </c>
      <c r="B8" s="5" t="n">
        <v>245000</v>
      </c>
      <c r="C8" s="5" t="n">
        <v>210000</v>
      </c>
    </row>
    <row r="9" spans="1:3">
      <c r="A9" s="4" t="s">
        <v>36</v>
      </c>
      <c r="B9" s="5" t="n">
        <v>297548</v>
      </c>
      <c r="C9" s="5" t="n">
        <v>286415</v>
      </c>
    </row>
    <row r="10" spans="1:3">
      <c r="A10" s="4" t="s">
        <v>37</v>
      </c>
      <c r="B10" s="5" t="n">
        <v>13825</v>
      </c>
      <c r="C10" s="5" t="n">
        <v>13825</v>
      </c>
    </row>
    <row r="11" spans="1:3">
      <c r="A11" s="4" t="s">
        <v>38</v>
      </c>
      <c r="B11" s="5" t="n">
        <v>859951</v>
      </c>
      <c r="C11" s="5" t="n">
        <v>915490</v>
      </c>
    </row>
    <row r="12" spans="1:3">
      <c r="A12" s="3" t="s">
        <v>39</v>
      </c>
    </row>
    <row r="13" spans="1:3">
      <c r="A13" s="4" t="s">
        <v>40</v>
      </c>
      <c r="B13" s="5" t="n">
        <v>1317745</v>
      </c>
      <c r="C13" s="5" t="n">
        <v>1089338</v>
      </c>
    </row>
    <row r="14" spans="1:3">
      <c r="A14" s="4" t="s">
        <v>41</v>
      </c>
      <c r="B14" s="4" t="s">
        <v>42</v>
      </c>
      <c r="C14" s="5" t="n">
        <v>7715</v>
      </c>
    </row>
    <row r="15" spans="1:3">
      <c r="A15" s="4" t="s">
        <v>43</v>
      </c>
      <c r="B15" s="5" t="n">
        <v>2400</v>
      </c>
      <c r="C15" s="5" t="n">
        <v>2400</v>
      </c>
    </row>
    <row r="16" spans="1:3">
      <c r="A16" s="4" t="s">
        <v>44</v>
      </c>
      <c r="B16" s="5" t="n">
        <v>24916</v>
      </c>
      <c r="C16" s="5" t="n">
        <v>24916</v>
      </c>
    </row>
    <row r="17" spans="1:3">
      <c r="A17" s="4" t="s">
        <v>45</v>
      </c>
      <c r="B17" s="5" t="n">
        <v>381219</v>
      </c>
      <c r="C17" s="5" t="n">
        <v>485250</v>
      </c>
    </row>
    <row r="18" spans="1:3">
      <c r="A18" s="4" t="s">
        <v>46</v>
      </c>
      <c r="B18" s="5" t="n">
        <v>2194113</v>
      </c>
      <c r="C18" s="5" t="n">
        <v>5416830</v>
      </c>
    </row>
    <row r="19" spans="1:3">
      <c r="A19" s="4" t="s">
        <v>47</v>
      </c>
      <c r="B19" s="5" t="n">
        <v>26500</v>
      </c>
      <c r="C19" s="5" t="n">
        <v>51500</v>
      </c>
    </row>
    <row r="20" spans="1:3">
      <c r="A20" s="4" t="s">
        <v>48</v>
      </c>
      <c r="B20" s="5" t="n">
        <v>3946893</v>
      </c>
      <c r="C20" s="5" t="n">
        <v>7077950</v>
      </c>
    </row>
    <row r="21" spans="1:3">
      <c r="A21" s="4" t="s">
        <v>49</v>
      </c>
      <c r="B21" s="5" t="n">
        <v>3946893</v>
      </c>
      <c r="C21" s="5" t="n">
        <v>7077950</v>
      </c>
    </row>
    <row r="22" spans="1:3">
      <c r="A22" s="4" t="s">
        <v>50</v>
      </c>
      <c r="B22" s="4" t="s">
        <v>42</v>
      </c>
      <c r="C22" s="4" t="s">
        <v>42</v>
      </c>
    </row>
    <row r="23" spans="1:3">
      <c r="A23" s="3" t="s">
        <v>51</v>
      </c>
    </row>
    <row r="24" spans="1:3">
      <c r="A24" s="4" t="s">
        <v>52</v>
      </c>
      <c r="B24" s="5" t="n">
        <v>10</v>
      </c>
      <c r="C24" s="5" t="n">
        <v>10</v>
      </c>
    </row>
    <row r="25" spans="1:3">
      <c r="A25" s="4" t="s">
        <v>53</v>
      </c>
      <c r="B25" s="5" t="n">
        <v>77940</v>
      </c>
      <c r="C25" s="5" t="n">
        <v>72369</v>
      </c>
    </row>
    <row r="26" spans="1:3">
      <c r="A26" s="4" t="s">
        <v>54</v>
      </c>
      <c r="B26" s="5" t="n">
        <v>4489</v>
      </c>
      <c r="C26" s="5" t="n">
        <v>5257</v>
      </c>
    </row>
    <row r="27" spans="1:3">
      <c r="A27" s="4" t="s">
        <v>55</v>
      </c>
      <c r="B27" s="5" t="n">
        <v>20530910</v>
      </c>
      <c r="C27" s="5" t="n">
        <v>19312645</v>
      </c>
    </row>
    <row r="28" spans="1:3">
      <c r="A28" s="4" t="s">
        <v>56</v>
      </c>
      <c r="B28" s="4" t="s">
        <v>42</v>
      </c>
    </row>
    <row r="29" spans="1:3">
      <c r="A29" s="4" t="s">
        <v>57</v>
      </c>
      <c r="B29" s="5" t="n">
        <v>7711</v>
      </c>
      <c r="C29" s="5" t="n">
        <v>25337</v>
      </c>
    </row>
    <row r="30" spans="1:3">
      <c r="A30" s="4" t="s">
        <v>58</v>
      </c>
      <c r="B30" s="5" t="n">
        <v>-23708002</v>
      </c>
      <c r="C30" s="5" t="n">
        <v>-25578077</v>
      </c>
    </row>
    <row r="31" spans="1:3">
      <c r="A31" s="4" t="s">
        <v>59</v>
      </c>
      <c r="B31" s="5" t="n">
        <v>-3086942</v>
      </c>
      <c r="C31" s="5" t="n">
        <v>-6162460</v>
      </c>
    </row>
    <row r="32" spans="1:3">
      <c r="A32" s="4" t="s">
        <v>60</v>
      </c>
      <c r="B32" s="7" t="n">
        <v>859951</v>
      </c>
      <c r="C32" s="7" t="n">
        <v>91549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6</v>
      </c>
      <c r="B1" s="2" t="s">
        <v>1</v>
      </c>
    </row>
    <row r="2" spans="1:2">
      <c r="B2" s="2" t="s">
        <v>2</v>
      </c>
    </row>
    <row r="3" spans="1:2">
      <c r="A3" s="3" t="s">
        <v>153</v>
      </c>
    </row>
    <row r="4" spans="1:2">
      <c r="A4" s="4" t="s">
        <v>186</v>
      </c>
      <c r="B4" s="4" t="s">
        <v>18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23"/>
  <sheetViews>
    <sheetView workbookViewId="0">
      <selection activeCell="A1" sqref="A1"/>
    </sheetView>
  </sheetViews>
  <sheetFormatPr baseColWidth="8" defaultRowHeight="15" outlineLevelCol="0"/>
  <cols>
    <col customWidth="1" max="1" min="1" width="54"/>
    <col customWidth="1" max="2" min="2" width="80"/>
  </cols>
  <sheetData>
    <row r="1" spans="1:2">
      <c r="A1" s="1" t="s">
        <v>191</v>
      </c>
      <c r="B1" s="2" t="s">
        <v>1</v>
      </c>
    </row>
    <row r="2" spans="1:2">
      <c r="B2" s="2" t="s">
        <v>2</v>
      </c>
    </row>
    <row r="3" spans="1:2">
      <c r="A3" s="3" t="s">
        <v>156</v>
      </c>
    </row>
    <row r="4" spans="1:2">
      <c r="A4" s="4" t="s">
        <v>192</v>
      </c>
      <c r="B4" s="4" t="s">
        <v>193</v>
      </c>
    </row>
    <row r="5" spans="1:2">
      <c r="A5" s="4" t="s">
        <v>194</v>
      </c>
      <c r="B5" s="4" t="s">
        <v>195</v>
      </c>
    </row>
    <row r="6" spans="1:2">
      <c r="A6" s="4" t="s">
        <v>196</v>
      </c>
      <c r="B6" s="4" t="s">
        <v>197</v>
      </c>
    </row>
    <row r="7" spans="1:2">
      <c r="A7" s="4" t="s">
        <v>198</v>
      </c>
      <c r="B7" s="4" t="s">
        <v>199</v>
      </c>
    </row>
    <row r="8" spans="1:2">
      <c r="A8" s="4" t="s">
        <v>35</v>
      </c>
      <c r="B8" s="4" t="s">
        <v>200</v>
      </c>
    </row>
    <row r="9" spans="1:2">
      <c r="A9" s="4" t="s">
        <v>201</v>
      </c>
      <c r="B9" s="4" t="s">
        <v>202</v>
      </c>
    </row>
    <row r="10" spans="1:2">
      <c r="A10" s="4" t="s">
        <v>203</v>
      </c>
      <c r="B10" s="4" t="s">
        <v>204</v>
      </c>
    </row>
    <row r="11" spans="1:2">
      <c r="A11" s="4" t="s">
        <v>205</v>
      </c>
      <c r="B11" s="4" t="s">
        <v>206</v>
      </c>
    </row>
    <row r="12" spans="1:2">
      <c r="A12" s="4" t="s">
        <v>207</v>
      </c>
      <c r="B12" s="4" t="s">
        <v>208</v>
      </c>
    </row>
    <row r="13" spans="1:2">
      <c r="A13" s="4" t="s">
        <v>209</v>
      </c>
      <c r="B13" s="4" t="s">
        <v>210</v>
      </c>
    </row>
    <row r="14" spans="1:2">
      <c r="A14" s="4" t="s">
        <v>211</v>
      </c>
      <c r="B14" s="4" t="s">
        <v>212</v>
      </c>
    </row>
    <row r="15" spans="1:2">
      <c r="A15" s="4" t="s">
        <v>213</v>
      </c>
      <c r="B15" s="4" t="s">
        <v>214</v>
      </c>
    </row>
    <row r="16" spans="1:2">
      <c r="A16" s="4" t="s">
        <v>44</v>
      </c>
      <c r="B16" s="4" t="s">
        <v>215</v>
      </c>
    </row>
    <row r="17" spans="1:2">
      <c r="A17" s="4" t="s">
        <v>216</v>
      </c>
      <c r="B17" s="4" t="s">
        <v>217</v>
      </c>
    </row>
    <row r="18" spans="1:2">
      <c r="A18" s="4" t="s">
        <v>218</v>
      </c>
      <c r="B18" s="4" t="s">
        <v>219</v>
      </c>
    </row>
    <row r="19" spans="1:2">
      <c r="A19" s="4" t="s">
        <v>181</v>
      </c>
      <c r="B19" s="4" t="s">
        <v>220</v>
      </c>
    </row>
    <row r="20" spans="1:2">
      <c r="A20" s="4" t="s">
        <v>221</v>
      </c>
      <c r="B20" s="4" t="s">
        <v>222</v>
      </c>
    </row>
    <row r="21" spans="1:2">
      <c r="A21" s="4" t="s">
        <v>223</v>
      </c>
      <c r="B21" s="4" t="s">
        <v>224</v>
      </c>
    </row>
    <row r="22" spans="1:2">
      <c r="A22" s="4" t="s">
        <v>225</v>
      </c>
      <c r="B22" s="4" t="s">
        <v>226</v>
      </c>
    </row>
    <row r="23" spans="1:2">
      <c r="A23" s="4" t="s">
        <v>227</v>
      </c>
      <c r="B23" s="4" t="s">
        <v>228</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29</v>
      </c>
      <c r="B1" s="2" t="s">
        <v>1</v>
      </c>
    </row>
    <row r="2" spans="1:2">
      <c r="B2" s="2" t="s">
        <v>2</v>
      </c>
    </row>
    <row r="3" spans="1:2">
      <c r="A3" s="3" t="s">
        <v>156</v>
      </c>
    </row>
    <row r="4" spans="1:2">
      <c r="A4" s="4" t="s">
        <v>230</v>
      </c>
      <c r="B4" s="4" t="s">
        <v>231</v>
      </c>
    </row>
    <row r="5" spans="1:2">
      <c r="A5" s="4" t="s">
        <v>232</v>
      </c>
      <c r="B5" s="4" t="s">
        <v>233</v>
      </c>
    </row>
    <row r="6" spans="1:2">
      <c r="A6" s="4" t="s">
        <v>234</v>
      </c>
      <c r="B6" s="4" t="s">
        <v>23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36</v>
      </c>
      <c r="B1" s="2" t="s">
        <v>1</v>
      </c>
    </row>
    <row r="2" spans="1:2">
      <c r="B2" s="2" t="s">
        <v>2</v>
      </c>
    </row>
    <row r="3" spans="1:2">
      <c r="A3" s="3" t="s">
        <v>161</v>
      </c>
    </row>
    <row r="4" spans="1:2">
      <c r="A4" s="4" t="s">
        <v>237</v>
      </c>
      <c r="B4" s="4" t="s">
        <v>23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6"/>
    <col customWidth="1" max="2" min="2" width="80"/>
  </cols>
  <sheetData>
    <row r="1" spans="1:2">
      <c r="A1" s="1" t="s">
        <v>239</v>
      </c>
      <c r="B1" s="2" t="s">
        <v>1</v>
      </c>
    </row>
    <row r="2" spans="1:2">
      <c r="B2" s="2" t="s">
        <v>2</v>
      </c>
    </row>
    <row r="3" spans="1:2">
      <c r="A3" s="3" t="s">
        <v>91</v>
      </c>
    </row>
    <row r="4" spans="1:2">
      <c r="A4" s="4" t="s">
        <v>240</v>
      </c>
      <c r="B4" s="4" t="s">
        <v>24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0"/>
    <col customWidth="1" max="2" min="2" width="80"/>
  </cols>
  <sheetData>
    <row r="1" spans="1:2">
      <c r="A1" s="1" t="s">
        <v>242</v>
      </c>
      <c r="B1" s="2" t="s">
        <v>1</v>
      </c>
    </row>
    <row r="2" spans="1:2">
      <c r="B2" s="2" t="s">
        <v>2</v>
      </c>
    </row>
    <row r="3" spans="1:2">
      <c r="A3" s="3" t="s">
        <v>169</v>
      </c>
    </row>
    <row r="4" spans="1:2">
      <c r="A4" s="4" t="s">
        <v>243</v>
      </c>
      <c r="B4" s="4" t="s">
        <v>244</v>
      </c>
    </row>
    <row r="5" spans="1:2">
      <c r="A5" s="4" t="s">
        <v>245</v>
      </c>
      <c r="B5" s="4" t="s">
        <v>24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0"/>
    <col customWidth="1" max="2" min="2" width="80"/>
  </cols>
  <sheetData>
    <row r="1" spans="1:2">
      <c r="A1" s="1" t="s">
        <v>247</v>
      </c>
      <c r="B1" s="2" t="s">
        <v>1</v>
      </c>
    </row>
    <row r="2" spans="1:2">
      <c r="B2" s="2" t="s">
        <v>2</v>
      </c>
    </row>
    <row r="3" spans="1:2">
      <c r="A3" s="3" t="s">
        <v>173</v>
      </c>
    </row>
    <row r="4" spans="1:2">
      <c r="A4" s="4" t="s">
        <v>248</v>
      </c>
      <c r="B4" s="4" t="s">
        <v>249</v>
      </c>
    </row>
    <row r="5" spans="1:2">
      <c r="A5" s="4" t="s">
        <v>250</v>
      </c>
      <c r="B5" s="4" t="s">
        <v>251</v>
      </c>
    </row>
    <row r="6" spans="1:2">
      <c r="A6" s="4" t="s">
        <v>252</v>
      </c>
      <c r="B6" s="4" t="s">
        <v>253</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2"/>
    <col customWidth="1" max="2" min="2" width="80"/>
  </cols>
  <sheetData>
    <row r="1" spans="1:2">
      <c r="A1" s="1" t="s">
        <v>254</v>
      </c>
      <c r="B1" s="2" t="s">
        <v>1</v>
      </c>
    </row>
    <row r="2" spans="1:2">
      <c r="B2" s="2" t="s">
        <v>2</v>
      </c>
    </row>
    <row r="3" spans="1:2">
      <c r="A3" s="3" t="s">
        <v>255</v>
      </c>
    </row>
    <row r="4" spans="1:2">
      <c r="A4" s="4" t="s">
        <v>256</v>
      </c>
      <c r="B4" s="4" t="s">
        <v>244</v>
      </c>
    </row>
    <row r="5" spans="1:2">
      <c r="A5" s="4" t="s">
        <v>257</v>
      </c>
      <c r="B5" s="4" t="s">
        <v>25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33"/>
    <col customWidth="1" max="2" min="2" width="80"/>
  </cols>
  <sheetData>
    <row r="1" spans="1:2">
      <c r="A1" s="1" t="s">
        <v>259</v>
      </c>
      <c r="B1" s="2" t="s">
        <v>1</v>
      </c>
    </row>
    <row r="2" spans="1:2">
      <c r="B2" s="2" t="s">
        <v>2</v>
      </c>
    </row>
    <row r="3" spans="1:2">
      <c r="A3" s="3" t="s">
        <v>182</v>
      </c>
    </row>
    <row r="4" spans="1:2">
      <c r="A4" s="4" t="s">
        <v>260</v>
      </c>
      <c r="B4" s="4" t="s">
        <v>261</v>
      </c>
    </row>
    <row r="5" spans="1:2">
      <c r="A5" s="4" t="s">
        <v>262</v>
      </c>
      <c r="B5" s="4" t="s">
        <v>263</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outlineLevelCol="0"/>
  <cols>
    <col customWidth="1" max="1" min="1" width="64"/>
    <col customWidth="1" max="2" min="2" width="14"/>
    <col customWidth="1" max="3" min="3" width="14"/>
  </cols>
  <sheetData>
    <row r="1" spans="1:3">
      <c r="A1" s="1" t="s">
        <v>61</v>
      </c>
      <c r="B1" s="2" t="s">
        <v>2</v>
      </c>
      <c r="C1" s="2" t="s">
        <v>28</v>
      </c>
    </row>
    <row r="2" spans="1:3">
      <c r="A2" s="3" t="s">
        <v>62</v>
      </c>
    </row>
    <row r="3" spans="1:3">
      <c r="A3" s="4" t="s">
        <v>63</v>
      </c>
      <c r="B3" s="7" t="n">
        <v>-32254</v>
      </c>
      <c r="C3" s="7" t="n">
        <v>-23824</v>
      </c>
    </row>
    <row r="4" spans="1:3">
      <c r="A4" s="3" t="s">
        <v>64</v>
      </c>
    </row>
    <row r="5" spans="1:3">
      <c r="A5" s="4" t="s">
        <v>65</v>
      </c>
      <c r="B5" s="7" t="n">
        <v>-605743</v>
      </c>
      <c r="C5" s="7" t="n">
        <v>-494193</v>
      </c>
    </row>
    <row r="6" spans="1:3">
      <c r="A6" s="3" t="s">
        <v>66</v>
      </c>
    </row>
    <row r="7" spans="1:3">
      <c r="A7" s="4" t="s">
        <v>67</v>
      </c>
      <c r="B7" s="8" t="n">
        <v>0.01</v>
      </c>
      <c r="C7" s="8" t="n">
        <v>0.01</v>
      </c>
    </row>
    <row r="8" spans="1:3">
      <c r="A8" s="4" t="s">
        <v>68</v>
      </c>
      <c r="B8" s="5" t="n">
        <v>1000000</v>
      </c>
      <c r="C8" s="5" t="n">
        <v>1000000</v>
      </c>
    </row>
    <row r="9" spans="1:3">
      <c r="A9" s="4" t="s">
        <v>69</v>
      </c>
      <c r="B9" s="5" t="n">
        <v>1000</v>
      </c>
      <c r="C9" s="5" t="n">
        <v>1000</v>
      </c>
    </row>
    <row r="10" spans="1:3">
      <c r="A10" s="4" t="s">
        <v>70</v>
      </c>
      <c r="B10" s="5" t="n">
        <v>1000</v>
      </c>
      <c r="C10" s="5" t="n">
        <v>1000</v>
      </c>
    </row>
    <row r="11" spans="1:3">
      <c r="A11" s="4" t="s">
        <v>71</v>
      </c>
      <c r="B11" s="9" t="n">
        <v>0.0001</v>
      </c>
      <c r="C11" s="9" t="n">
        <v>0.0001</v>
      </c>
    </row>
    <row r="12" spans="1:3">
      <c r="A12" s="4" t="s">
        <v>72</v>
      </c>
      <c r="B12" s="5" t="n">
        <v>1000000000</v>
      </c>
      <c r="C12" s="5" t="n">
        <v>1000000000</v>
      </c>
    </row>
    <row r="13" spans="1:3">
      <c r="A13" s="4" t="s">
        <v>73</v>
      </c>
      <c r="B13" s="5" t="n">
        <v>779395047</v>
      </c>
      <c r="C13" s="5" t="n">
        <v>723680348</v>
      </c>
    </row>
    <row r="14" spans="1:3">
      <c r="A14" s="4" t="s">
        <v>74</v>
      </c>
      <c r="B14" s="5" t="n">
        <v>779395047</v>
      </c>
      <c r="C14" s="5" t="n">
        <v>723680348</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4</v>
      </c>
      <c r="B1" s="2" t="s">
        <v>2</v>
      </c>
      <c r="C1" s="2" t="s">
        <v>28</v>
      </c>
    </row>
    <row r="2" spans="1:3">
      <c r="A2" s="4" t="s">
        <v>35</v>
      </c>
      <c r="B2" s="7" t="n">
        <v>245000</v>
      </c>
      <c r="C2" s="7" t="n">
        <v>210000</v>
      </c>
    </row>
    <row r="3" spans="1:3">
      <c r="A3" s="10" t="n">
        <v>1</v>
      </c>
    </row>
    <row r="4" spans="1:3">
      <c r="A4" s="4" t="s">
        <v>35</v>
      </c>
      <c r="B4" s="5" t="n">
        <v>130000</v>
      </c>
      <c r="C4" s="5" t="n">
        <v>110000</v>
      </c>
    </row>
    <row r="5" spans="1:3">
      <c r="A5" s="10" t="n">
        <v>2</v>
      </c>
    </row>
    <row r="6" spans="1:3">
      <c r="A6" s="4" t="s">
        <v>35</v>
      </c>
      <c r="B6" s="7" t="n">
        <v>115000</v>
      </c>
      <c r="C6" s="7" t="n">
        <v>100000</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65</v>
      </c>
      <c r="B1" s="2" t="s">
        <v>2</v>
      </c>
      <c r="C1" s="2" t="s">
        <v>28</v>
      </c>
    </row>
    <row r="2" spans="1:3">
      <c r="A2" s="3" t="s">
        <v>266</v>
      </c>
    </row>
    <row r="3" spans="1:3">
      <c r="A3" s="4" t="s">
        <v>267</v>
      </c>
      <c r="B3" s="7" t="n">
        <v>200247</v>
      </c>
      <c r="C3" s="7" t="n">
        <v>180684</v>
      </c>
    </row>
    <row r="4" spans="1:3">
      <c r="A4" s="4" t="s">
        <v>268</v>
      </c>
      <c r="B4" s="5" t="n">
        <v>129555</v>
      </c>
      <c r="C4" s="5" t="n">
        <v>129555</v>
      </c>
    </row>
    <row r="5" spans="1:3">
      <c r="A5" s="4" t="s">
        <v>269</v>
      </c>
      <c r="B5" s="5" t="n">
        <v>-32254</v>
      </c>
      <c r="C5" s="5" t="n">
        <v>-23824</v>
      </c>
    </row>
    <row r="6" spans="1:3">
      <c r="A6" s="4" t="s">
        <v>270</v>
      </c>
      <c r="B6" s="7" t="n">
        <v>297548</v>
      </c>
      <c r="C6" s="7" t="n">
        <v>286415</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71</v>
      </c>
      <c r="B1" s="2" t="s">
        <v>2</v>
      </c>
      <c r="C1" s="2" t="s">
        <v>28</v>
      </c>
    </row>
    <row r="2" spans="1:3">
      <c r="A2" s="4" t="s">
        <v>46</v>
      </c>
      <c r="B2" s="7" t="n">
        <v>2194113</v>
      </c>
      <c r="C2" s="7" t="n">
        <v>5416830</v>
      </c>
    </row>
    <row r="3" spans="1:3">
      <c r="A3" s="4" t="s">
        <v>272</v>
      </c>
    </row>
    <row r="4" spans="1:3">
      <c r="A4" s="4" t="s">
        <v>46</v>
      </c>
      <c r="B4" s="4" t="s">
        <v>42</v>
      </c>
      <c r="C4" s="4" t="s">
        <v>42</v>
      </c>
    </row>
    <row r="5" spans="1:3">
      <c r="A5" s="4" t="s">
        <v>273</v>
      </c>
    </row>
    <row r="6" spans="1:3">
      <c r="A6" s="4" t="s">
        <v>46</v>
      </c>
      <c r="B6" s="4" t="s">
        <v>42</v>
      </c>
      <c r="C6" s="4" t="s">
        <v>42</v>
      </c>
    </row>
    <row r="7" spans="1:3">
      <c r="A7" s="4" t="s">
        <v>274</v>
      </c>
    </row>
    <row r="8" spans="1:3">
      <c r="A8" s="4" t="s">
        <v>46</v>
      </c>
      <c r="B8" s="7" t="n">
        <v>2194113</v>
      </c>
      <c r="C8" s="7" t="n">
        <v>541683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s>
  <sheetData>
    <row r="1" spans="1:4">
      <c r="A1" s="1" t="s">
        <v>275</v>
      </c>
      <c r="B1" s="2" t="s">
        <v>1</v>
      </c>
    </row>
    <row r="2" spans="1:4">
      <c r="B2" s="2" t="s">
        <v>2</v>
      </c>
      <c r="C2" s="2" t="s">
        <v>76</v>
      </c>
      <c r="D2" s="2" t="s">
        <v>28</v>
      </c>
    </row>
    <row r="3" spans="1:4">
      <c r="A3" s="4" t="s">
        <v>276</v>
      </c>
      <c r="D3" s="7" t="n">
        <v>43408</v>
      </c>
    </row>
    <row r="4" spans="1:4">
      <c r="A4" s="4" t="s">
        <v>277</v>
      </c>
      <c r="B4" s="7" t="n">
        <v>26500</v>
      </c>
      <c r="D4" s="7" t="n">
        <v>51500</v>
      </c>
    </row>
    <row r="5" spans="1:4">
      <c r="A5" s="4" t="s">
        <v>278</v>
      </c>
      <c r="B5" s="7" t="n">
        <v>-8430</v>
      </c>
      <c r="C5" s="7" t="n">
        <v>-1646</v>
      </c>
    </row>
    <row r="6" spans="1:4">
      <c r="A6" s="4" t="s">
        <v>279</v>
      </c>
      <c r="B6" s="5" t="n">
        <v>45094763</v>
      </c>
    </row>
    <row r="7" spans="1:4">
      <c r="A7" s="4" t="s">
        <v>280</v>
      </c>
      <c r="B7" s="5" t="n">
        <v>163957118</v>
      </c>
    </row>
    <row r="8" spans="1:4">
      <c r="A8" s="4" t="s">
        <v>281</v>
      </c>
      <c r="B8" s="7" t="n">
        <v>97500</v>
      </c>
      <c r="C8" s="5" t="n">
        <v>466831</v>
      </c>
    </row>
    <row r="9" spans="1:4">
      <c r="A9" s="4" t="s">
        <v>282</v>
      </c>
      <c r="B9" s="7" t="n">
        <v>17450</v>
      </c>
      <c r="C9" s="7" t="n">
        <v>3059</v>
      </c>
    </row>
    <row r="10" spans="1:4">
      <c r="A10" s="4" t="s">
        <v>283</v>
      </c>
    </row>
    <row r="11" spans="1:4">
      <c r="A11" s="4" t="s">
        <v>284</v>
      </c>
      <c r="B11" s="4" t="s">
        <v>285</v>
      </c>
    </row>
    <row r="12" spans="1:4">
      <c r="A12" s="4" t="s">
        <v>286</v>
      </c>
    </row>
    <row r="13" spans="1:4">
      <c r="A13" s="4" t="s">
        <v>284</v>
      </c>
      <c r="B13" s="4" t="s">
        <v>287</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6"/>
  </cols>
  <sheetData>
    <row r="1" spans="1:4">
      <c r="A1" s="1" t="s">
        <v>288</v>
      </c>
      <c r="B1" s="2" t="s">
        <v>1</v>
      </c>
      <c r="D1" s="2" t="s">
        <v>289</v>
      </c>
    </row>
    <row r="2" spans="1:4">
      <c r="B2" s="2" t="s">
        <v>2</v>
      </c>
      <c r="C2" s="2" t="s">
        <v>76</v>
      </c>
      <c r="D2" s="2" t="s">
        <v>28</v>
      </c>
    </row>
    <row r="3" spans="1:4">
      <c r="A3" s="3" t="s">
        <v>161</v>
      </c>
    </row>
    <row r="4" spans="1:4">
      <c r="A4" s="4" t="s">
        <v>290</v>
      </c>
      <c r="B4" s="7" t="n">
        <v>41862</v>
      </c>
      <c r="C4" s="7" t="n">
        <v>39769</v>
      </c>
      <c r="D4" s="7" t="n">
        <v>39769</v>
      </c>
    </row>
    <row r="5" spans="1:4">
      <c r="A5" s="4" t="s">
        <v>291</v>
      </c>
      <c r="B5" s="5" t="n">
        <v>-17626</v>
      </c>
      <c r="C5" s="7" t="n">
        <v>-14432</v>
      </c>
      <c r="D5" s="5" t="n">
        <v>2093</v>
      </c>
    </row>
    <row r="6" spans="1:4">
      <c r="A6" s="4" t="s">
        <v>292</v>
      </c>
      <c r="B6" s="7" t="n">
        <v>24236</v>
      </c>
      <c r="D6" s="7" t="n">
        <v>41862</v>
      </c>
    </row>
  </sheetData>
  <mergeCells count="2">
    <mergeCell ref="A1:A2"/>
    <mergeCell ref="B1:C1"/>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1"/>
    <col customWidth="1" max="2" min="2" width="21"/>
  </cols>
  <sheetData>
    <row r="1" spans="1:2">
      <c r="A1" s="1" t="s">
        <v>293</v>
      </c>
      <c r="B1" s="2" t="s">
        <v>294</v>
      </c>
    </row>
    <row r="2" spans="1:2">
      <c r="A2" s="3" t="s">
        <v>161</v>
      </c>
    </row>
    <row r="3" spans="1:2">
      <c r="A3" s="4" t="s">
        <v>295</v>
      </c>
      <c r="B3" s="7" t="n">
        <v>16525</v>
      </c>
    </row>
  </sheetData>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56"/>
    <col customWidth="1" max="2" min="2" width="14"/>
    <col customWidth="1" max="3" min="3" width="14"/>
  </cols>
  <sheetData>
    <row r="1" spans="1:3">
      <c r="A1" s="1" t="s">
        <v>296</v>
      </c>
      <c r="B1" s="2" t="s">
        <v>2</v>
      </c>
      <c r="C1" s="2" t="s">
        <v>28</v>
      </c>
    </row>
    <row r="2" spans="1:3">
      <c r="A2" s="3" t="s">
        <v>297</v>
      </c>
    </row>
    <row r="3" spans="1:3">
      <c r="A3" s="4" t="s">
        <v>298</v>
      </c>
      <c r="B3" s="7" t="n">
        <v>46000</v>
      </c>
      <c r="C3" s="7" t="n">
        <v>46000</v>
      </c>
    </row>
    <row r="4" spans="1:3">
      <c r="A4" s="4" t="s">
        <v>299</v>
      </c>
      <c r="B4" s="5" t="n">
        <v>12000</v>
      </c>
      <c r="C4" s="5" t="n">
        <v>2500</v>
      </c>
    </row>
    <row r="5" spans="1:3">
      <c r="A5" s="4" t="s">
        <v>300</v>
      </c>
      <c r="B5" s="7" t="n">
        <v>58000</v>
      </c>
      <c r="C5" s="7" t="n">
        <v>48500</v>
      </c>
    </row>
  </sheetData>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49"/>
    <col customWidth="1" max="2" min="2" width="21"/>
  </cols>
  <sheetData>
    <row r="1" spans="1:2">
      <c r="A1" s="1" t="s">
        <v>301</v>
      </c>
      <c r="B1" s="2" t="s">
        <v>302</v>
      </c>
    </row>
    <row r="2" spans="1:2">
      <c r="A2" s="3" t="s">
        <v>166</v>
      </c>
    </row>
    <row r="3" spans="1:2">
      <c r="A3" s="4" t="s">
        <v>303</v>
      </c>
      <c r="B3" s="7" t="n">
        <v>250000</v>
      </c>
    </row>
  </sheetData>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58"/>
    <col customWidth="1" max="2" min="2" width="14"/>
    <col customWidth="1" max="3" min="3" width="14"/>
    <col customWidth="1" max="4" min="4" width="14"/>
  </cols>
  <sheetData>
    <row r="1" spans="1:4">
      <c r="A1" s="1" t="s">
        <v>304</v>
      </c>
      <c r="B1" s="2" t="s">
        <v>2</v>
      </c>
      <c r="C1" s="2" t="s">
        <v>28</v>
      </c>
      <c r="D1" s="2" t="s">
        <v>305</v>
      </c>
    </row>
    <row r="2" spans="1:4">
      <c r="A2" s="4" t="s">
        <v>277</v>
      </c>
      <c r="B2" s="7" t="n">
        <v>26500</v>
      </c>
      <c r="C2" s="7" t="n">
        <v>51500</v>
      </c>
    </row>
    <row r="3" spans="1:4">
      <c r="A3" s="4" t="s">
        <v>168</v>
      </c>
    </row>
    <row r="4" spans="1:4">
      <c r="A4" s="4" t="s">
        <v>306</v>
      </c>
      <c r="D4" s="7" t="n">
        <v>36000</v>
      </c>
    </row>
    <row r="5" spans="1:4">
      <c r="A5" s="4" t="s">
        <v>307</v>
      </c>
      <c r="D5" s="7" t="n">
        <v>85750</v>
      </c>
    </row>
  </sheetData>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308</v>
      </c>
      <c r="B1" s="2" t="s">
        <v>309</v>
      </c>
      <c r="C1" s="2" t="s">
        <v>310</v>
      </c>
      <c r="D1" s="2" t="s">
        <v>2</v>
      </c>
    </row>
    <row r="2" spans="1:4">
      <c r="A2" s="4" t="s">
        <v>311</v>
      </c>
      <c r="B2" s="7" t="n">
        <v>47061</v>
      </c>
      <c r="C2" s="7" t="n">
        <v>69221</v>
      </c>
    </row>
    <row r="3" spans="1:4">
      <c r="A3" s="4" t="s">
        <v>312</v>
      </c>
      <c r="B3" s="5" t="n">
        <v>2939</v>
      </c>
      <c r="C3" s="5" t="n">
        <v>5779</v>
      </c>
    </row>
    <row r="4" spans="1:4">
      <c r="A4" s="4" t="s">
        <v>313</v>
      </c>
      <c r="B4" s="7" t="n">
        <v>50000</v>
      </c>
      <c r="C4" s="7" t="n">
        <v>75000</v>
      </c>
    </row>
    <row r="5" spans="1:4">
      <c r="A5" s="4" t="s">
        <v>314</v>
      </c>
      <c r="B5" s="11" t="n">
        <v>0.00564</v>
      </c>
      <c r="C5" s="11" t="n">
        <v>0.00564</v>
      </c>
    </row>
    <row r="6" spans="1:4">
      <c r="A6" s="4" t="s">
        <v>315</v>
      </c>
      <c r="B6" s="5" t="n">
        <v>8865248</v>
      </c>
      <c r="C6" s="5" t="n">
        <v>13297872</v>
      </c>
    </row>
    <row r="7" spans="1:4">
      <c r="A7" s="4" t="s">
        <v>316</v>
      </c>
      <c r="B7" s="4" t="s">
        <v>317</v>
      </c>
      <c r="C7" s="4" t="s">
        <v>317</v>
      </c>
    </row>
    <row r="8" spans="1:4">
      <c r="A8" s="4" t="s">
        <v>311</v>
      </c>
      <c r="D8" s="7" t="n">
        <v>116282</v>
      </c>
    </row>
    <row r="9" spans="1:4">
      <c r="A9" s="4" t="s">
        <v>312</v>
      </c>
      <c r="D9" s="5" t="n">
        <v>8718</v>
      </c>
    </row>
    <row r="10" spans="1:4">
      <c r="A10" s="4" t="s">
        <v>313</v>
      </c>
      <c r="D10" s="7" t="n">
        <v>125000</v>
      </c>
    </row>
    <row r="11" spans="1:4">
      <c r="A11" s="4" t="s">
        <v>315</v>
      </c>
      <c r="D11" s="5" t="n">
        <v>22163120</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29"/>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75</v>
      </c>
      <c r="B1" s="2" t="s">
        <v>1</v>
      </c>
    </row>
    <row r="2" spans="1:3">
      <c r="B2" s="2" t="s">
        <v>2</v>
      </c>
      <c r="C2" s="2" t="s">
        <v>76</v>
      </c>
    </row>
    <row r="3" spans="1:3">
      <c r="A3" s="3" t="s">
        <v>77</v>
      </c>
    </row>
    <row r="4" spans="1:3">
      <c r="A4" s="4" t="s">
        <v>78</v>
      </c>
      <c r="B4" s="7" t="n">
        <v>20</v>
      </c>
      <c r="C4" s="4" t="s">
        <v>42</v>
      </c>
    </row>
    <row r="5" spans="1:3">
      <c r="A5" s="4" t="s">
        <v>79</v>
      </c>
      <c r="B5" s="5" t="n">
        <v>7508</v>
      </c>
      <c r="C5" s="4" t="s">
        <v>42</v>
      </c>
    </row>
    <row r="6" spans="1:3">
      <c r="A6" s="4" t="s">
        <v>80</v>
      </c>
      <c r="B6" s="5" t="n">
        <v>-7488</v>
      </c>
      <c r="C6" s="4" t="s">
        <v>42</v>
      </c>
    </row>
    <row r="7" spans="1:3">
      <c r="A7" s="3" t="s">
        <v>81</v>
      </c>
    </row>
    <row r="8" spans="1:3">
      <c r="A8" s="4" t="s">
        <v>82</v>
      </c>
      <c r="B8" s="5" t="n">
        <v>34792</v>
      </c>
      <c r="C8" s="5" t="n">
        <v>337500</v>
      </c>
    </row>
    <row r="9" spans="1:3">
      <c r="A9" s="4" t="s">
        <v>83</v>
      </c>
      <c r="B9" s="5" t="n">
        <v>21600</v>
      </c>
      <c r="C9" s="5" t="n">
        <v>15200</v>
      </c>
    </row>
    <row r="10" spans="1:3">
      <c r="A10" s="4" t="s">
        <v>84</v>
      </c>
      <c r="B10" s="5" t="n">
        <v>234380</v>
      </c>
      <c r="C10" s="5" t="n">
        <v>270986</v>
      </c>
    </row>
    <row r="11" spans="1:3">
      <c r="A11" s="4" t="s">
        <v>85</v>
      </c>
      <c r="B11" s="4" t="s">
        <v>42</v>
      </c>
      <c r="C11" s="5" t="n">
        <v>-47502</v>
      </c>
    </row>
    <row r="12" spans="1:3">
      <c r="A12" s="4" t="s">
        <v>86</v>
      </c>
      <c r="B12" s="5" t="n">
        <v>9053</v>
      </c>
      <c r="C12" s="5" t="n">
        <v>21679</v>
      </c>
    </row>
    <row r="13" spans="1:3">
      <c r="A13" s="4" t="s">
        <v>87</v>
      </c>
      <c r="B13" s="5" t="n">
        <v>16000</v>
      </c>
      <c r="C13" s="5" t="n">
        <v>9561</v>
      </c>
    </row>
    <row r="14" spans="1:3">
      <c r="A14" s="4" t="s">
        <v>88</v>
      </c>
      <c r="B14" s="5" t="n">
        <v>144340</v>
      </c>
      <c r="C14" s="5" t="n">
        <v>39512</v>
      </c>
    </row>
    <row r="15" spans="1:3">
      <c r="A15" s="4" t="s">
        <v>89</v>
      </c>
      <c r="B15" s="5" t="n">
        <v>460165</v>
      </c>
      <c r="C15" s="5" t="n">
        <v>646935</v>
      </c>
    </row>
    <row r="16" spans="1:3">
      <c r="A16" s="4" t="s">
        <v>90</v>
      </c>
      <c r="B16" s="5" t="n">
        <v>-467653</v>
      </c>
      <c r="C16" s="5" t="n">
        <v>-646935</v>
      </c>
    </row>
    <row r="17" spans="1:3">
      <c r="A17" s="3" t="s">
        <v>91</v>
      </c>
    </row>
    <row r="18" spans="1:3">
      <c r="A18" s="4" t="s">
        <v>92</v>
      </c>
      <c r="B18" s="5" t="n">
        <v>-58759</v>
      </c>
      <c r="C18" s="4" t="s">
        <v>42</v>
      </c>
    </row>
    <row r="19" spans="1:3">
      <c r="A19" s="4" t="s">
        <v>93</v>
      </c>
      <c r="B19" s="5" t="n">
        <v>-232246</v>
      </c>
      <c r="C19" s="4" t="s">
        <v>42</v>
      </c>
    </row>
    <row r="20" spans="1:3">
      <c r="A20" s="4" t="s">
        <v>94</v>
      </c>
      <c r="B20" s="5" t="n">
        <v>-228511</v>
      </c>
      <c r="C20" s="5" t="n">
        <v>-333242</v>
      </c>
    </row>
    <row r="21" spans="1:3">
      <c r="A21" s="4" t="s">
        <v>95</v>
      </c>
      <c r="B21" s="5" t="n">
        <v>2857244</v>
      </c>
      <c r="C21" s="5" t="n">
        <v>218178</v>
      </c>
    </row>
    <row r="22" spans="1:3">
      <c r="A22" s="4" t="s">
        <v>96</v>
      </c>
      <c r="B22" s="5" t="n">
        <v>2337728</v>
      </c>
      <c r="C22" s="5" t="n">
        <v>-115064</v>
      </c>
    </row>
    <row r="23" spans="1:3">
      <c r="A23" s="4" t="s">
        <v>97</v>
      </c>
      <c r="B23" s="5" t="n">
        <v>1870075</v>
      </c>
      <c r="C23" s="5" t="n">
        <v>-761999</v>
      </c>
    </row>
    <row r="24" spans="1:3">
      <c r="A24" s="4" t="s">
        <v>98</v>
      </c>
      <c r="B24" s="5" t="n">
        <v>-17626</v>
      </c>
      <c r="C24" s="5" t="n">
        <v>-14432</v>
      </c>
    </row>
    <row r="25" spans="1:3">
      <c r="A25" s="4" t="s">
        <v>99</v>
      </c>
      <c r="B25" s="7" t="n">
        <v>1852449</v>
      </c>
      <c r="C25" s="7" t="n">
        <v>-776431</v>
      </c>
    </row>
    <row r="26" spans="1:3">
      <c r="A26" s="4" t="s">
        <v>100</v>
      </c>
      <c r="B26" s="7" t="n">
        <v>0</v>
      </c>
      <c r="C26" s="7" t="n">
        <v>0</v>
      </c>
    </row>
    <row r="27" spans="1:3">
      <c r="A27" s="4" t="s">
        <v>101</v>
      </c>
      <c r="B27" s="7" t="n">
        <v>0</v>
      </c>
      <c r="C27" s="7" t="n">
        <v>0</v>
      </c>
    </row>
    <row r="28" spans="1:3">
      <c r="A28" s="4" t="s">
        <v>102</v>
      </c>
      <c r="B28" s="5" t="n">
        <v>754359212</v>
      </c>
      <c r="C28" s="5" t="n">
        <v>427965019</v>
      </c>
    </row>
    <row r="29" spans="1:3">
      <c r="A29" s="4" t="s">
        <v>103</v>
      </c>
      <c r="B29" s="5" t="n">
        <v>963411093</v>
      </c>
      <c r="C29" s="5" t="n">
        <v>427965019</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6"/>
  </cols>
  <sheetData>
    <row r="1" spans="1:3">
      <c r="A1" s="1" t="s">
        <v>318</v>
      </c>
      <c r="B1" s="2" t="s">
        <v>1</v>
      </c>
      <c r="C1" s="2" t="s">
        <v>289</v>
      </c>
    </row>
    <row r="2" spans="1:3">
      <c r="B2" s="2" t="s">
        <v>2</v>
      </c>
      <c r="C2" s="2" t="s">
        <v>28</v>
      </c>
    </row>
    <row r="3" spans="1:3">
      <c r="A3" s="4" t="s">
        <v>319</v>
      </c>
      <c r="B3" s="7" t="n">
        <v>485260</v>
      </c>
      <c r="C3" s="7" t="n">
        <v>826480</v>
      </c>
    </row>
    <row r="4" spans="1:3">
      <c r="A4" s="4" t="s">
        <v>320</v>
      </c>
      <c r="B4" s="5" t="n">
        <v>295000</v>
      </c>
      <c r="C4" s="5" t="n">
        <v>1813210</v>
      </c>
    </row>
    <row r="5" spans="1:3">
      <c r="A5" s="4" t="s">
        <v>321</v>
      </c>
      <c r="B5" s="5" t="n">
        <v>-116282</v>
      </c>
      <c r="C5" s="5" t="n">
        <v>-1350247</v>
      </c>
    </row>
    <row r="6" spans="1:3">
      <c r="A6" s="4" t="s">
        <v>322</v>
      </c>
      <c r="B6" s="5" t="n">
        <v>-171199</v>
      </c>
      <c r="C6" s="5" t="n">
        <v>-310000</v>
      </c>
    </row>
    <row r="7" spans="1:3">
      <c r="A7" s="4" t="s">
        <v>323</v>
      </c>
      <c r="B7" s="5" t="n">
        <v>-605743</v>
      </c>
      <c r="C7" s="5" t="n">
        <v>-494193</v>
      </c>
    </row>
    <row r="8" spans="1:3">
      <c r="A8" s="4" t="s">
        <v>324</v>
      </c>
      <c r="B8" s="7" t="n">
        <v>381219</v>
      </c>
      <c r="C8" s="7" t="n">
        <v>485260</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s>
  <sheetData>
    <row r="1" spans="1:4">
      <c r="A1" s="1" t="s">
        <v>325</v>
      </c>
      <c r="B1" s="2" t="s">
        <v>326</v>
      </c>
      <c r="C1" s="2" t="s">
        <v>2</v>
      </c>
      <c r="D1" s="2" t="s">
        <v>28</v>
      </c>
    </row>
    <row r="2" spans="1:4">
      <c r="A2" s="4" t="s">
        <v>327</v>
      </c>
      <c r="C2" s="7" t="n">
        <v>605743</v>
      </c>
      <c r="D2" s="7" t="n">
        <v>494193</v>
      </c>
    </row>
    <row r="3" spans="1:4">
      <c r="A3" s="4" t="s">
        <v>328</v>
      </c>
    </row>
    <row r="4" spans="1:4">
      <c r="A4" s="4" t="s">
        <v>329</v>
      </c>
      <c r="B4" s="7" t="n">
        <v>555000</v>
      </c>
    </row>
    <row r="5" spans="1:4">
      <c r="A5" s="4" t="s">
        <v>330</v>
      </c>
      <c r="B5" s="5" t="n">
        <v>500000</v>
      </c>
    </row>
    <row r="6" spans="1:4">
      <c r="A6" s="4" t="s">
        <v>331</v>
      </c>
      <c r="B6" s="5" t="n">
        <v>5000</v>
      </c>
    </row>
    <row r="7" spans="1:4">
      <c r="A7" s="4" t="s">
        <v>332</v>
      </c>
      <c r="B7" s="5" t="n">
        <v>50000</v>
      </c>
    </row>
    <row r="8" spans="1:4">
      <c r="A8" s="4" t="s">
        <v>333</v>
      </c>
      <c r="B8" s="5" t="n">
        <v>100000</v>
      </c>
    </row>
    <row r="9" spans="1:4">
      <c r="A9" s="4" t="s">
        <v>334</v>
      </c>
      <c r="B9" s="5" t="n">
        <v>115000</v>
      </c>
    </row>
    <row r="10" spans="1:4">
      <c r="A10" s="4" t="s">
        <v>335</v>
      </c>
      <c r="B10" s="7" t="n">
        <v>400000</v>
      </c>
    </row>
    <row r="11" spans="1:4">
      <c r="A11" s="4" t="s">
        <v>336</v>
      </c>
      <c r="C11" s="5" t="n">
        <v>116282</v>
      </c>
    </row>
    <row r="12" spans="1:4">
      <c r="A12" s="4" t="s">
        <v>337</v>
      </c>
      <c r="C12" s="7" t="n">
        <v>8718</v>
      </c>
    </row>
    <row r="13" spans="1:4">
      <c r="A13" s="4" t="s">
        <v>314</v>
      </c>
      <c r="B13" s="8" t="n">
        <v>0.05</v>
      </c>
      <c r="C13" s="11" t="n">
        <v>0.00564</v>
      </c>
    </row>
    <row r="14" spans="1:4">
      <c r="A14" s="4" t="s">
        <v>338</v>
      </c>
      <c r="C14" s="5" t="n">
        <v>22163120</v>
      </c>
    </row>
    <row r="15" spans="1:4">
      <c r="A15" s="4" t="s">
        <v>339</v>
      </c>
      <c r="C15" s="7" t="n">
        <v>196962</v>
      </c>
      <c r="D15" s="7" t="n">
        <v>313244</v>
      </c>
    </row>
    <row r="16" spans="1:4">
      <c r="A16" s="4" t="s">
        <v>340</v>
      </c>
      <c r="B16" s="4" t="s">
        <v>341</v>
      </c>
    </row>
    <row r="17" spans="1:4">
      <c r="A17" s="4" t="s">
        <v>342</v>
      </c>
      <c r="B17" s="4" t="s">
        <v>343</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P44"/>
  <sheetViews>
    <sheetView workbookViewId="0">
      <selection activeCell="A1" sqref="A1"/>
    </sheetView>
  </sheetViews>
  <sheetFormatPr baseColWidth="8" defaultRowHeight="15" outlineLevelCol="0"/>
  <cols>
    <col customWidth="1" max="1" min="1" width="72"/>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s>
  <sheetData>
    <row r="1" spans="1:16">
      <c r="A1" s="1" t="s">
        <v>344</v>
      </c>
      <c r="B1" s="2" t="s">
        <v>345</v>
      </c>
      <c r="C1" s="2" t="s">
        <v>346</v>
      </c>
      <c r="D1" s="2" t="s">
        <v>347</v>
      </c>
      <c r="E1" s="2" t="s">
        <v>348</v>
      </c>
      <c r="F1" s="2" t="s">
        <v>349</v>
      </c>
      <c r="G1" s="2" t="s">
        <v>28</v>
      </c>
      <c r="H1" s="2" t="s">
        <v>350</v>
      </c>
      <c r="I1" s="2" t="s">
        <v>351</v>
      </c>
      <c r="J1" s="2" t="s">
        <v>2</v>
      </c>
      <c r="K1" s="2" t="s">
        <v>76</v>
      </c>
      <c r="L1" s="2" t="s">
        <v>28</v>
      </c>
      <c r="M1" s="2" t="s">
        <v>352</v>
      </c>
      <c r="N1" s="2" t="s">
        <v>353</v>
      </c>
      <c r="O1" s="2" t="s">
        <v>354</v>
      </c>
      <c r="P1" s="2" t="s">
        <v>355</v>
      </c>
    </row>
    <row r="2" spans="1:16">
      <c r="A2" s="4" t="s">
        <v>327</v>
      </c>
      <c r="G2" s="7" t="n">
        <v>494193</v>
      </c>
      <c r="J2" s="7" t="n">
        <v>605743</v>
      </c>
      <c r="L2" s="7" t="n">
        <v>494193</v>
      </c>
    </row>
    <row r="3" spans="1:16">
      <c r="A3" s="4" t="s">
        <v>356</v>
      </c>
      <c r="J3" s="5" t="n">
        <v>-58759</v>
      </c>
      <c r="K3" s="4" t="s">
        <v>42</v>
      </c>
    </row>
    <row r="4" spans="1:16">
      <c r="A4" s="4" t="s">
        <v>357</v>
      </c>
    </row>
    <row r="5" spans="1:16">
      <c r="A5" s="4" t="s">
        <v>329</v>
      </c>
      <c r="P5" s="7" t="n">
        <v>63000</v>
      </c>
    </row>
    <row r="6" spans="1:16">
      <c r="A6" s="4" t="s">
        <v>358</v>
      </c>
      <c r="P6" s="7" t="n">
        <v>63000</v>
      </c>
    </row>
    <row r="7" spans="1:16">
      <c r="A7" s="4" t="s">
        <v>359</v>
      </c>
      <c r="I7" s="7" t="n">
        <v>60000</v>
      </c>
    </row>
    <row r="8" spans="1:16">
      <c r="A8" s="4" t="s">
        <v>360</v>
      </c>
      <c r="G8" s="4" t="s">
        <v>42</v>
      </c>
      <c r="J8" s="4" t="s">
        <v>42</v>
      </c>
      <c r="L8" s="4" t="s">
        <v>42</v>
      </c>
    </row>
    <row r="9" spans="1:16">
      <c r="A9" s="4" t="s">
        <v>361</v>
      </c>
      <c r="G9" s="4" t="s">
        <v>42</v>
      </c>
      <c r="J9" s="4" t="s">
        <v>42</v>
      </c>
      <c r="L9" s="4" t="s">
        <v>42</v>
      </c>
    </row>
    <row r="10" spans="1:16">
      <c r="A10" s="4" t="s">
        <v>362</v>
      </c>
      <c r="G10" s="7" t="n">
        <v>63000</v>
      </c>
      <c r="J10" s="4" t="s">
        <v>42</v>
      </c>
      <c r="L10" s="5" t="n">
        <v>63000</v>
      </c>
    </row>
    <row r="11" spans="1:16">
      <c r="A11" s="4" t="s">
        <v>340</v>
      </c>
      <c r="I11" s="4" t="s">
        <v>363</v>
      </c>
    </row>
    <row r="12" spans="1:16">
      <c r="A12" s="4" t="s">
        <v>364</v>
      </c>
    </row>
    <row r="13" spans="1:16">
      <c r="A13" s="4" t="s">
        <v>329</v>
      </c>
      <c r="O13" s="7" t="n">
        <v>140000</v>
      </c>
    </row>
    <row r="14" spans="1:16">
      <c r="A14" s="4" t="s">
        <v>359</v>
      </c>
      <c r="F14" s="7" t="n">
        <v>136500</v>
      </c>
    </row>
    <row r="15" spans="1:16">
      <c r="A15" s="4" t="s">
        <v>336</v>
      </c>
      <c r="L15" s="5" t="n">
        <v>73198</v>
      </c>
    </row>
    <row r="16" spans="1:16">
      <c r="A16" s="4" t="s">
        <v>337</v>
      </c>
      <c r="L16" s="7" t="n">
        <v>967</v>
      </c>
    </row>
    <row r="17" spans="1:16">
      <c r="A17" s="4" t="s">
        <v>314</v>
      </c>
      <c r="G17" s="11" t="n">
        <v>0.00583</v>
      </c>
      <c r="L17" s="11" t="n">
        <v>0.00583</v>
      </c>
    </row>
    <row r="18" spans="1:16">
      <c r="A18" s="4" t="s">
        <v>338</v>
      </c>
      <c r="L18" s="5" t="n">
        <v>12721391</v>
      </c>
    </row>
    <row r="19" spans="1:16">
      <c r="A19" s="4" t="s">
        <v>340</v>
      </c>
      <c r="F19" s="4" t="s">
        <v>365</v>
      </c>
    </row>
    <row r="20" spans="1:16">
      <c r="A20" s="4" t="s">
        <v>366</v>
      </c>
      <c r="N20" s="7" t="n">
        <v>73198</v>
      </c>
    </row>
    <row r="21" spans="1:16">
      <c r="A21" s="4" t="s">
        <v>367</v>
      </c>
      <c r="G21" s="7" t="n">
        <v>73199</v>
      </c>
      <c r="J21" s="4" t="s">
        <v>42</v>
      </c>
      <c r="L21" s="7" t="n">
        <v>73199</v>
      </c>
    </row>
    <row r="22" spans="1:16">
      <c r="A22" s="4" t="s">
        <v>368</v>
      </c>
    </row>
    <row r="23" spans="1:16">
      <c r="A23" s="4" t="s">
        <v>329</v>
      </c>
      <c r="H23" s="7" t="n">
        <v>17500</v>
      </c>
    </row>
    <row r="24" spans="1:16">
      <c r="A24" s="4" t="s">
        <v>358</v>
      </c>
      <c r="H24" s="5" t="n">
        <v>17500</v>
      </c>
    </row>
    <row r="25" spans="1:16">
      <c r="A25" s="4" t="s">
        <v>359</v>
      </c>
      <c r="H25" s="7" t="n">
        <v>16000</v>
      </c>
    </row>
    <row r="26" spans="1:16">
      <c r="A26" s="4" t="s">
        <v>362</v>
      </c>
      <c r="G26" s="5" t="n">
        <v>17500</v>
      </c>
      <c r="J26" s="4" t="s">
        <v>42</v>
      </c>
      <c r="L26" s="5" t="n">
        <v>17500</v>
      </c>
    </row>
    <row r="27" spans="1:16">
      <c r="A27" s="4" t="s">
        <v>340</v>
      </c>
      <c r="H27" s="4" t="s">
        <v>363</v>
      </c>
    </row>
    <row r="28" spans="1:16">
      <c r="A28" s="4" t="s">
        <v>369</v>
      </c>
    </row>
    <row r="29" spans="1:16">
      <c r="A29" s="4" t="s">
        <v>329</v>
      </c>
      <c r="M29" s="7" t="n">
        <v>1105000</v>
      </c>
    </row>
    <row r="30" spans="1:16">
      <c r="A30" s="4" t="s">
        <v>359</v>
      </c>
      <c r="B30" s="7" t="n">
        <v>75000</v>
      </c>
      <c r="C30" s="7" t="n">
        <v>200000</v>
      </c>
      <c r="D30" s="7" t="n">
        <v>250000</v>
      </c>
      <c r="E30" s="7" t="n">
        <v>200000</v>
      </c>
    </row>
    <row r="31" spans="1:16">
      <c r="A31" s="4" t="s">
        <v>370</v>
      </c>
      <c r="B31" s="5" t="n">
        <v>295000</v>
      </c>
      <c r="D31" s="5" t="n">
        <v>270000</v>
      </c>
      <c r="E31" s="5" t="n">
        <v>225000</v>
      </c>
    </row>
    <row r="32" spans="1:16">
      <c r="A32" s="4" t="s">
        <v>330</v>
      </c>
      <c r="M32" s="7" t="n">
        <v>1000000</v>
      </c>
    </row>
    <row r="33" spans="1:16">
      <c r="A33" s="4" t="s">
        <v>331</v>
      </c>
      <c r="E33" s="5" t="n">
        <v>5000</v>
      </c>
      <c r="G33" s="5" t="n">
        <v>5000</v>
      </c>
    </row>
    <row r="34" spans="1:16">
      <c r="A34" s="4" t="s">
        <v>332</v>
      </c>
      <c r="B34" s="7" t="n">
        <v>20000</v>
      </c>
      <c r="D34" s="7" t="n">
        <v>20000</v>
      </c>
      <c r="E34" s="7" t="n">
        <v>20000</v>
      </c>
      <c r="G34" s="5" t="n">
        <v>100000</v>
      </c>
    </row>
    <row r="35" spans="1:16">
      <c r="A35" s="4" t="s">
        <v>371</v>
      </c>
      <c r="L35" s="5" t="n">
        <v>450000</v>
      </c>
    </row>
    <row r="36" spans="1:16">
      <c r="A36" s="4" t="s">
        <v>314</v>
      </c>
      <c r="M36" s="8" t="n">
        <v>0.05</v>
      </c>
    </row>
    <row r="37" spans="1:16">
      <c r="A37" s="4" t="s">
        <v>360</v>
      </c>
      <c r="G37" s="7" t="n">
        <v>495000</v>
      </c>
      <c r="J37" s="5" t="n">
        <v>790000</v>
      </c>
      <c r="L37" s="7" t="n">
        <v>495000</v>
      </c>
    </row>
    <row r="38" spans="1:16">
      <c r="A38" s="4" t="s">
        <v>340</v>
      </c>
      <c r="G38" s="4" t="s">
        <v>341</v>
      </c>
    </row>
    <row r="39" spans="1:16">
      <c r="A39" s="4" t="s">
        <v>372</v>
      </c>
    </row>
    <row r="40" spans="1:16">
      <c r="A40" s="4" t="s">
        <v>327</v>
      </c>
      <c r="J40" s="5" t="n">
        <v>295000</v>
      </c>
    </row>
    <row r="41" spans="1:16">
      <c r="A41" s="4" t="s">
        <v>373</v>
      </c>
      <c r="J41" s="5" t="n">
        <v>44206</v>
      </c>
    </row>
    <row r="42" spans="1:16">
      <c r="A42" s="4" t="s">
        <v>374</v>
      </c>
      <c r="J42" s="5" t="n">
        <v>339206</v>
      </c>
    </row>
    <row r="43" spans="1:16">
      <c r="A43" s="4" t="s">
        <v>375</v>
      </c>
      <c r="J43" s="5" t="n">
        <v>132618</v>
      </c>
    </row>
    <row r="44" spans="1:16">
      <c r="A44" s="4" t="s">
        <v>376</v>
      </c>
      <c r="J44" s="7" t="n">
        <v>605743</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377</v>
      </c>
      <c r="B1" s="2" t="s">
        <v>1</v>
      </c>
    </row>
    <row r="2" spans="1:3">
      <c r="B2" s="2" t="s">
        <v>2</v>
      </c>
      <c r="C2" s="2" t="s">
        <v>76</v>
      </c>
    </row>
    <row r="3" spans="1:3">
      <c r="A3" s="4" t="s">
        <v>378</v>
      </c>
      <c r="B3" s="7" t="n">
        <v>2857244</v>
      </c>
      <c r="C3" s="7" t="n">
        <v>218178</v>
      </c>
    </row>
    <row r="4" spans="1:3">
      <c r="A4" s="4" t="s">
        <v>379</v>
      </c>
    </row>
    <row r="5" spans="1:3">
      <c r="A5" s="4" t="s">
        <v>380</v>
      </c>
      <c r="B5" s="5" t="n">
        <v>3608345</v>
      </c>
    </row>
    <row r="6" spans="1:3">
      <c r="A6" s="4" t="s">
        <v>374</v>
      </c>
      <c r="B6" s="5" t="n">
        <v>339206</v>
      </c>
    </row>
    <row r="7" spans="1:3">
      <c r="A7" s="4" t="s">
        <v>378</v>
      </c>
      <c r="B7" s="5" t="n">
        <v>-1902885</v>
      </c>
    </row>
    <row r="8" spans="1:3">
      <c r="A8" s="4" t="s">
        <v>381</v>
      </c>
      <c r="B8" s="5" t="n">
        <v>-369823</v>
      </c>
    </row>
    <row r="9" spans="1:3">
      <c r="A9" s="4" t="s">
        <v>382</v>
      </c>
      <c r="B9" s="5" t="n">
        <v>-214069</v>
      </c>
    </row>
    <row r="10" spans="1:3">
      <c r="A10" s="4" t="s">
        <v>383</v>
      </c>
      <c r="B10" s="5" t="n">
        <v>1460774</v>
      </c>
    </row>
    <row r="11" spans="1:3">
      <c r="A11" s="4" t="s">
        <v>384</v>
      </c>
    </row>
    <row r="12" spans="1:3">
      <c r="A12" s="4" t="s">
        <v>380</v>
      </c>
      <c r="B12" s="5" t="n">
        <v>1808485</v>
      </c>
    </row>
    <row r="13" spans="1:3">
      <c r="A13" s="4" t="s">
        <v>374</v>
      </c>
      <c r="B13" s="4" t="s">
        <v>42</v>
      </c>
    </row>
    <row r="14" spans="1:3">
      <c r="A14" s="4" t="s">
        <v>378</v>
      </c>
      <c r="B14" s="5" t="n">
        <v>-998470</v>
      </c>
    </row>
    <row r="15" spans="1:3">
      <c r="A15" s="4" t="s">
        <v>381</v>
      </c>
      <c r="B15" s="5" t="n">
        <v>-76676</v>
      </c>
    </row>
    <row r="16" spans="1:3">
      <c r="A16" s="4" t="s">
        <v>382</v>
      </c>
      <c r="B16" s="4" t="s">
        <v>42</v>
      </c>
    </row>
    <row r="17" spans="1:3">
      <c r="A17" s="4" t="s">
        <v>383</v>
      </c>
      <c r="B17" s="5" t="n">
        <v>733339</v>
      </c>
    </row>
    <row r="18" spans="1:3">
      <c r="A18" s="4" t="s">
        <v>385</v>
      </c>
    </row>
    <row r="19" spans="1:3">
      <c r="A19" s="4" t="s">
        <v>380</v>
      </c>
      <c r="B19" s="5" t="n">
        <v>5416830</v>
      </c>
    </row>
    <row r="20" spans="1:3">
      <c r="A20" s="4" t="s">
        <v>374</v>
      </c>
      <c r="B20" s="5" t="n">
        <v>339206</v>
      </c>
    </row>
    <row r="21" spans="1:3">
      <c r="A21" s="4" t="s">
        <v>378</v>
      </c>
      <c r="B21" s="5" t="n">
        <v>-2901355</v>
      </c>
    </row>
    <row r="22" spans="1:3">
      <c r="A22" s="4" t="s">
        <v>381</v>
      </c>
      <c r="B22" s="5" t="n">
        <v>-446499</v>
      </c>
    </row>
    <row r="23" spans="1:3">
      <c r="A23" s="4" t="s">
        <v>382</v>
      </c>
      <c r="B23" s="5" t="n">
        <v>-214069</v>
      </c>
    </row>
    <row r="24" spans="1:3">
      <c r="A24" s="4" t="s">
        <v>383</v>
      </c>
      <c r="B24" s="7" t="n">
        <v>2194113</v>
      </c>
    </row>
  </sheetData>
  <mergeCells count="2">
    <mergeCell ref="A1:A2"/>
    <mergeCell ref="B1:C1"/>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outlineLevelCol="0"/>
  <cols>
    <col customWidth="1" max="1" min="1" width="80"/>
    <col customWidth="1" max="2" min="2" width="15"/>
  </cols>
  <sheetData>
    <row r="1" spans="1:2">
      <c r="A1" s="1" t="s">
        <v>386</v>
      </c>
      <c r="B1" s="2" t="s">
        <v>1</v>
      </c>
    </row>
    <row r="2" spans="1:2">
      <c r="B2" s="2" t="s">
        <v>2</v>
      </c>
    </row>
    <row r="3" spans="1:2">
      <c r="A3" s="4" t="s">
        <v>387</v>
      </c>
    </row>
    <row r="4" spans="1:2">
      <c r="A4" s="4" t="s">
        <v>388</v>
      </c>
      <c r="B4" s="4" t="s">
        <v>389</v>
      </c>
    </row>
    <row r="5" spans="1:2">
      <c r="A5" s="4" t="s">
        <v>390</v>
      </c>
      <c r="B5" s="4" t="s">
        <v>391</v>
      </c>
    </row>
    <row r="6" spans="1:2">
      <c r="A6" s="4" t="s">
        <v>392</v>
      </c>
      <c r="B6" s="4" t="s">
        <v>393</v>
      </c>
    </row>
    <row r="7" spans="1:2">
      <c r="A7" s="4" t="s">
        <v>394</v>
      </c>
      <c r="B7" s="4" t="s">
        <v>395</v>
      </c>
    </row>
    <row r="8" spans="1:2">
      <c r="A8" s="4" t="s">
        <v>396</v>
      </c>
      <c r="B8" s="4" t="s">
        <v>397</v>
      </c>
    </row>
    <row r="9" spans="1:2">
      <c r="A9" s="4" t="s">
        <v>398</v>
      </c>
      <c r="B9" s="4" t="s">
        <v>399</v>
      </c>
    </row>
    <row r="10" spans="1:2">
      <c r="A10" s="4" t="s">
        <v>400</v>
      </c>
      <c r="B10" s="4" t="s">
        <v>401</v>
      </c>
    </row>
    <row r="11" spans="1:2">
      <c r="A11" s="4" t="s">
        <v>402</v>
      </c>
    </row>
    <row r="12" spans="1:2">
      <c r="A12" s="4" t="s">
        <v>388</v>
      </c>
      <c r="B12" s="4" t="s">
        <v>389</v>
      </c>
    </row>
    <row r="13" spans="1:2">
      <c r="A13" s="4" t="s">
        <v>390</v>
      </c>
      <c r="B13" s="4" t="s">
        <v>403</v>
      </c>
    </row>
    <row r="14" spans="1:2">
      <c r="A14" s="4" t="s">
        <v>392</v>
      </c>
      <c r="B14" s="4" t="s">
        <v>404</v>
      </c>
    </row>
    <row r="15" spans="1:2">
      <c r="A15" s="4" t="s">
        <v>394</v>
      </c>
      <c r="B15" s="4" t="s">
        <v>405</v>
      </c>
    </row>
    <row r="16" spans="1:2">
      <c r="A16" s="4" t="s">
        <v>396</v>
      </c>
      <c r="B16" s="4" t="s">
        <v>395</v>
      </c>
    </row>
    <row r="17" spans="1:2">
      <c r="A17" s="4" t="s">
        <v>398</v>
      </c>
      <c r="B17" s="4" t="s">
        <v>406</v>
      </c>
    </row>
    <row r="18" spans="1:2">
      <c r="A18" s="4" t="s">
        <v>400</v>
      </c>
      <c r="B18" s="4" t="s">
        <v>40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4"/>
  </cols>
  <sheetData>
    <row r="1" spans="1:2">
      <c r="A1" s="1" t="s">
        <v>408</v>
      </c>
      <c r="B1" s="2" t="s">
        <v>1</v>
      </c>
    </row>
    <row r="2" spans="1:2">
      <c r="B2" s="2" t="s">
        <v>2</v>
      </c>
    </row>
    <row r="3" spans="1:2">
      <c r="A3" s="4" t="s">
        <v>388</v>
      </c>
      <c r="B3" s="4" t="s">
        <v>389</v>
      </c>
    </row>
    <row r="4" spans="1:2">
      <c r="A4" s="4" t="s">
        <v>409</v>
      </c>
      <c r="B4" s="4" t="s">
        <v>410</v>
      </c>
    </row>
    <row r="5" spans="1:2">
      <c r="A5" s="4" t="s">
        <v>411</v>
      </c>
      <c r="B5" s="4" t="s">
        <v>412</v>
      </c>
    </row>
    <row r="6" spans="1:2">
      <c r="A6" s="4" t="s">
        <v>413</v>
      </c>
      <c r="B6" s="4" t="s">
        <v>414</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6"/>
    <col customWidth="1" max="2" min="2" width="15"/>
    <col customWidth="1" max="3" min="3" width="14"/>
  </cols>
  <sheetData>
    <row r="1" spans="1:3">
      <c r="A1" s="1" t="s">
        <v>415</v>
      </c>
      <c r="B1" s="2" t="s">
        <v>1</v>
      </c>
    </row>
    <row r="2" spans="1:3">
      <c r="B2" s="2" t="s">
        <v>2</v>
      </c>
      <c r="C2" s="2" t="s">
        <v>76</v>
      </c>
    </row>
    <row r="3" spans="1:3">
      <c r="A3" s="3" t="s">
        <v>416</v>
      </c>
    </row>
    <row r="4" spans="1:3">
      <c r="A4" s="4" t="s">
        <v>417</v>
      </c>
      <c r="B4" s="7" t="n">
        <v>2857244</v>
      </c>
      <c r="C4" s="7" t="n">
        <v>218178</v>
      </c>
    </row>
    <row r="5" spans="1:3">
      <c r="A5" s="4" t="s">
        <v>418</v>
      </c>
      <c r="B5" s="5" t="n">
        <v>44111</v>
      </c>
      <c r="C5" s="5" t="n">
        <v>349934</v>
      </c>
    </row>
    <row r="6" spans="1:3">
      <c r="A6" s="4" t="s">
        <v>419</v>
      </c>
      <c r="B6" s="7" t="n">
        <v>2901355</v>
      </c>
      <c r="C6" s="7" t="n">
        <v>568112</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I1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420</v>
      </c>
      <c r="B1" s="2" t="s">
        <v>421</v>
      </c>
      <c r="C1" s="2" t="s">
        <v>2</v>
      </c>
      <c r="D1" s="2" t="s">
        <v>76</v>
      </c>
      <c r="E1" s="2" t="s">
        <v>422</v>
      </c>
      <c r="F1" s="2" t="s">
        <v>2</v>
      </c>
      <c r="G1" s="2" t="s">
        <v>28</v>
      </c>
      <c r="H1" s="2" t="s">
        <v>423</v>
      </c>
      <c r="I1" s="2" t="s">
        <v>424</v>
      </c>
    </row>
    <row r="2" spans="1:9">
      <c r="A2" s="4" t="s">
        <v>425</v>
      </c>
      <c r="C2" s="7" t="n">
        <v>37500</v>
      </c>
      <c r="D2" s="7" t="n">
        <v>37500</v>
      </c>
    </row>
    <row r="3" spans="1:9">
      <c r="A3" s="4" t="s">
        <v>426</v>
      </c>
      <c r="C3" s="4" t="s">
        <v>42</v>
      </c>
      <c r="F3" s="4" t="s">
        <v>42</v>
      </c>
      <c r="G3" s="7" t="n">
        <v>7715</v>
      </c>
    </row>
    <row r="4" spans="1:9">
      <c r="A4" s="4" t="s">
        <v>427</v>
      </c>
      <c r="B4" s="7" t="n">
        <v>8000</v>
      </c>
    </row>
    <row r="5" spans="1:9">
      <c r="A5" s="4" t="s">
        <v>428</v>
      </c>
      <c r="C5" s="5" t="n">
        <v>16000</v>
      </c>
    </row>
    <row r="6" spans="1:9">
      <c r="A6" s="4" t="s">
        <v>429</v>
      </c>
      <c r="C6" s="7" t="n">
        <v>25000</v>
      </c>
    </row>
    <row r="7" spans="1:9">
      <c r="A7" s="4" t="s">
        <v>430</v>
      </c>
      <c r="H7" s="5" t="n">
        <v>5000000</v>
      </c>
    </row>
    <row r="8" spans="1:9">
      <c r="A8" s="4" t="s">
        <v>431</v>
      </c>
    </row>
    <row r="9" spans="1:9">
      <c r="A9" s="4" t="s">
        <v>432</v>
      </c>
      <c r="F9" s="7" t="n">
        <v>150000</v>
      </c>
    </row>
    <row r="10" spans="1:9">
      <c r="A10" s="4" t="s">
        <v>433</v>
      </c>
      <c r="I10" s="5" t="n">
        <v>10000000</v>
      </c>
    </row>
    <row r="11" spans="1:9">
      <c r="A11" s="4" t="s">
        <v>434</v>
      </c>
    </row>
    <row r="12" spans="1:9">
      <c r="A12" s="4" t="s">
        <v>432</v>
      </c>
      <c r="E12" s="7" t="n">
        <v>100000</v>
      </c>
    </row>
    <row r="13" spans="1:9">
      <c r="A13" s="4" t="s">
        <v>435</v>
      </c>
      <c r="E13" s="5" t="n">
        <v>15000000</v>
      </c>
    </row>
    <row r="14" spans="1:9">
      <c r="A14" s="4" t="s">
        <v>436</v>
      </c>
      <c r="E14" s="5" t="n">
        <v>-15000000</v>
      </c>
    </row>
    <row r="15" spans="1:9">
      <c r="A15" s="4" t="s">
        <v>437</v>
      </c>
      <c r="E15" s="5" t="n">
        <v>12500000</v>
      </c>
    </row>
    <row r="16" spans="1:9">
      <c r="A16" s="4" t="s">
        <v>438</v>
      </c>
      <c r="E16" s="5" t="n">
        <v>-12500000</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439</v>
      </c>
      <c r="B1" s="2" t="s">
        <v>309</v>
      </c>
      <c r="C1" s="2" t="s">
        <v>310</v>
      </c>
      <c r="D1" s="2" t="s">
        <v>2</v>
      </c>
    </row>
    <row r="2" spans="1:4">
      <c r="A2" s="4" t="s">
        <v>311</v>
      </c>
      <c r="B2" s="7" t="n">
        <v>47061</v>
      </c>
      <c r="C2" s="7" t="n">
        <v>69221</v>
      </c>
    </row>
    <row r="3" spans="1:4">
      <c r="A3" s="4" t="s">
        <v>312</v>
      </c>
      <c r="B3" s="5" t="n">
        <v>2939</v>
      </c>
      <c r="C3" s="5" t="n">
        <v>5779</v>
      </c>
    </row>
    <row r="4" spans="1:4">
      <c r="A4" s="4" t="s">
        <v>313</v>
      </c>
      <c r="B4" s="7" t="n">
        <v>50000</v>
      </c>
      <c r="C4" s="7" t="n">
        <v>75000</v>
      </c>
    </row>
    <row r="5" spans="1:4">
      <c r="A5" s="4" t="s">
        <v>314</v>
      </c>
      <c r="B5" s="11" t="n">
        <v>0.00564</v>
      </c>
      <c r="C5" s="11" t="n">
        <v>0.00564</v>
      </c>
    </row>
    <row r="6" spans="1:4">
      <c r="A6" s="4" t="s">
        <v>315</v>
      </c>
      <c r="B6" s="5" t="n">
        <v>8865248</v>
      </c>
      <c r="C6" s="5" t="n">
        <v>13297872</v>
      </c>
    </row>
    <row r="7" spans="1:4">
      <c r="A7" s="4" t="s">
        <v>316</v>
      </c>
      <c r="B7" s="4" t="s">
        <v>317</v>
      </c>
      <c r="C7" s="4" t="s">
        <v>317</v>
      </c>
    </row>
    <row r="8" spans="1:4">
      <c r="A8" s="4" t="s">
        <v>311</v>
      </c>
      <c r="D8" s="7" t="n">
        <v>116282</v>
      </c>
    </row>
    <row r="9" spans="1:4">
      <c r="A9" s="4" t="s">
        <v>312</v>
      </c>
      <c r="D9" s="5" t="n">
        <v>8718</v>
      </c>
    </row>
    <row r="10" spans="1:4">
      <c r="A10" s="4" t="s">
        <v>313</v>
      </c>
      <c r="D10" s="7" t="n">
        <v>125000</v>
      </c>
    </row>
    <row r="11" spans="1:4">
      <c r="A11" s="4" t="s">
        <v>315</v>
      </c>
      <c r="D11" s="5" t="n">
        <v>2216312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outlineLevelCol="0"/>
  <cols>
    <col customWidth="1" max="1" min="1" width="80"/>
    <col customWidth="1" max="2" min="2" width="24"/>
    <col customWidth="1" max="3" min="3" width="26"/>
  </cols>
  <sheetData>
    <row r="1" spans="1:3">
      <c r="A1" s="1" t="s">
        <v>440</v>
      </c>
      <c r="B1" s="2" t="s">
        <v>1</v>
      </c>
      <c r="C1" s="2" t="s">
        <v>289</v>
      </c>
    </row>
    <row r="2" spans="1:3">
      <c r="B2" s="2" t="s">
        <v>2</v>
      </c>
      <c r="C2" s="2" t="s">
        <v>28</v>
      </c>
    </row>
    <row r="3" spans="1:3">
      <c r="A3" s="4" t="s">
        <v>441</v>
      </c>
    </row>
    <row r="4" spans="1:3">
      <c r="A4" s="4" t="s">
        <v>442</v>
      </c>
      <c r="C4" s="5" t="n">
        <v>17926130</v>
      </c>
    </row>
    <row r="5" spans="1:3">
      <c r="A5" s="4" t="s">
        <v>443</v>
      </c>
      <c r="C5" s="9" t="n">
        <v>0.08110000000000001</v>
      </c>
    </row>
    <row r="6" spans="1:3">
      <c r="A6" s="4" t="s">
        <v>444</v>
      </c>
      <c r="C6" s="4" t="s">
        <v>445</v>
      </c>
    </row>
    <row r="7" spans="1:3">
      <c r="A7" s="4" t="s">
        <v>446</v>
      </c>
    </row>
    <row r="8" spans="1:3">
      <c r="A8" s="4" t="s">
        <v>446</v>
      </c>
      <c r="C8" s="5" t="n">
        <v>40573870</v>
      </c>
    </row>
    <row r="9" spans="1:3">
      <c r="A9" s="4" t="s">
        <v>443</v>
      </c>
      <c r="C9" s="11" t="n">
        <v>0.00564</v>
      </c>
    </row>
    <row r="10" spans="1:3">
      <c r="A10" s="4" t="s">
        <v>447</v>
      </c>
    </row>
    <row r="11" spans="1:3">
      <c r="A11" s="4" t="s">
        <v>447</v>
      </c>
      <c r="B11" s="5" t="n">
        <v>-3040629</v>
      </c>
      <c r="C11" s="5" t="n">
        <v>-9364108</v>
      </c>
    </row>
    <row r="12" spans="1:3">
      <c r="A12" s="4" t="s">
        <v>443</v>
      </c>
      <c r="B12" s="11" t="n">
        <v>0.00564</v>
      </c>
      <c r="C12" s="11" t="n">
        <v>0.00564</v>
      </c>
    </row>
    <row r="13" spans="1:3">
      <c r="A13" s="4" t="s">
        <v>448</v>
      </c>
    </row>
    <row r="14" spans="1:3">
      <c r="A14" s="4" t="s">
        <v>449</v>
      </c>
      <c r="B14" s="5" t="n">
        <v>46095623</v>
      </c>
      <c r="C14" s="5" t="n">
        <v>49135892</v>
      </c>
    </row>
    <row r="15" spans="1:3">
      <c r="A15" s="4" t="s">
        <v>443</v>
      </c>
      <c r="B15" s="9" t="n">
        <v>0.0066</v>
      </c>
      <c r="C15" s="11" t="n">
        <v>0.00654</v>
      </c>
    </row>
    <row r="16" spans="1:3">
      <c r="A16" s="4" t="s">
        <v>444</v>
      </c>
      <c r="B16" s="4" t="s">
        <v>450</v>
      </c>
      <c r="C16" s="4" t="s">
        <v>451</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104</v>
      </c>
      <c r="B1" s="2" t="s">
        <v>1</v>
      </c>
    </row>
    <row r="2" spans="1:3">
      <c r="B2" s="2" t="s">
        <v>2</v>
      </c>
      <c r="C2" s="2" t="s">
        <v>76</v>
      </c>
    </row>
    <row r="3" spans="1:3">
      <c r="A3" s="4" t="s">
        <v>105</v>
      </c>
      <c r="B3" s="7" t="n">
        <v>7500</v>
      </c>
    </row>
    <row r="4" spans="1:3">
      <c r="A4" s="4" t="s">
        <v>106</v>
      </c>
    </row>
    <row r="5" spans="1:3">
      <c r="A5" s="4" t="s">
        <v>107</v>
      </c>
      <c r="C5" s="7" t="n">
        <v>300000</v>
      </c>
    </row>
    <row r="6" spans="1:3">
      <c r="A6" s="4" t="s">
        <v>108</v>
      </c>
    </row>
    <row r="7" spans="1:3">
      <c r="A7" s="4" t="s">
        <v>107</v>
      </c>
      <c r="B7" s="7" t="n">
        <v>97500</v>
      </c>
      <c r="C7" s="7" t="n">
        <v>166831</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2"/>
    <col customWidth="1" max="2" min="2" width="15"/>
    <col customWidth="1" max="3" min="3" width="14"/>
  </cols>
  <sheetData>
    <row r="1" spans="1:3">
      <c r="A1" s="1" t="s">
        <v>452</v>
      </c>
      <c r="B1" s="2" t="s">
        <v>1</v>
      </c>
    </row>
    <row r="2" spans="1:3">
      <c r="B2" s="2" t="s">
        <v>2</v>
      </c>
      <c r="C2" s="2" t="s">
        <v>453</v>
      </c>
    </row>
    <row r="3" spans="1:3">
      <c r="A3" s="4" t="s">
        <v>454</v>
      </c>
    </row>
    <row r="4" spans="1:3">
      <c r="A4" s="4" t="s">
        <v>455</v>
      </c>
      <c r="C4" s="5" t="n">
        <v>5000000</v>
      </c>
    </row>
    <row r="5" spans="1:3">
      <c r="A5" s="4" t="s">
        <v>456</v>
      </c>
      <c r="C5" s="9" t="n">
        <v>0.0195</v>
      </c>
    </row>
    <row r="6" spans="1:3">
      <c r="A6" s="4" t="s">
        <v>457</v>
      </c>
      <c r="C6" s="7" t="n">
        <v>97500</v>
      </c>
    </row>
    <row r="7" spans="1:3">
      <c r="A7" s="4" t="s">
        <v>458</v>
      </c>
    </row>
    <row r="8" spans="1:3">
      <c r="A8" s="4" t="s">
        <v>459</v>
      </c>
      <c r="B8" s="5" t="n">
        <v>2855157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460</v>
      </c>
      <c r="B1" s="2" t="s">
        <v>1</v>
      </c>
    </row>
    <row r="2" spans="1:3">
      <c r="B2" s="2" t="s">
        <v>2</v>
      </c>
      <c r="C2" s="2" t="s">
        <v>28</v>
      </c>
    </row>
    <row r="3" spans="1:3">
      <c r="A3" s="3" t="s">
        <v>461</v>
      </c>
    </row>
    <row r="4" spans="1:3">
      <c r="A4" s="4" t="s">
        <v>462</v>
      </c>
      <c r="B4" s="5" t="n">
        <v>-23202587</v>
      </c>
    </row>
    <row r="5" spans="1:3">
      <c r="A5" s="4" t="s">
        <v>463</v>
      </c>
      <c r="B5" s="7" t="n">
        <v>340000</v>
      </c>
    </row>
    <row r="6" spans="1:3">
      <c r="A6" s="4" t="s">
        <v>464</v>
      </c>
      <c r="B6" s="5" t="n">
        <v>15515543</v>
      </c>
    </row>
    <row r="7" spans="1:3">
      <c r="A7" s="4" t="s">
        <v>465</v>
      </c>
      <c r="B7" s="5" t="n">
        <v>44887291</v>
      </c>
      <c r="C7" s="5" t="n">
        <v>52574335</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74"/>
    <col customWidth="1" max="2" min="2" width="14"/>
    <col customWidth="1" max="3" min="3" width="14"/>
    <col customWidth="1" max="4" min="4" width="14"/>
  </cols>
  <sheetData>
    <row r="1" spans="1:4">
      <c r="A1" s="1" t="s">
        <v>466</v>
      </c>
      <c r="B1" s="2" t="s">
        <v>2</v>
      </c>
      <c r="C1" s="2" t="s">
        <v>28</v>
      </c>
      <c r="D1" s="2" t="s">
        <v>467</v>
      </c>
    </row>
    <row r="2" spans="1:4">
      <c r="A2" s="3" t="s">
        <v>468</v>
      </c>
    </row>
    <row r="3" spans="1:4">
      <c r="A3" s="4" t="s">
        <v>469</v>
      </c>
      <c r="D3" s="5" t="n">
        <v>1000</v>
      </c>
    </row>
    <row r="4" spans="1:4">
      <c r="A4" s="4" t="s">
        <v>470</v>
      </c>
      <c r="B4" s="5" t="n">
        <v>1000</v>
      </c>
      <c r="C4" s="5" t="n">
        <v>1000</v>
      </c>
    </row>
  </sheetData>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6"/>
    <col customWidth="1" max="5" min="5" width="14"/>
  </cols>
  <sheetData>
    <row r="1" spans="1:5">
      <c r="A1" s="1" t="s">
        <v>471</v>
      </c>
      <c r="B1" s="2" t="s">
        <v>472</v>
      </c>
      <c r="C1" s="2" t="s">
        <v>2</v>
      </c>
      <c r="D1" s="2" t="s">
        <v>76</v>
      </c>
      <c r="E1" s="2" t="s">
        <v>473</v>
      </c>
    </row>
    <row r="2" spans="1:5">
      <c r="A2" s="4" t="s">
        <v>474</v>
      </c>
      <c r="E2" s="7" t="n">
        <v>50000</v>
      </c>
    </row>
    <row r="3" spans="1:5">
      <c r="A3" s="4" t="s">
        <v>475</v>
      </c>
      <c r="C3" s="5" t="n">
        <v>28551579</v>
      </c>
    </row>
    <row r="4" spans="1:5">
      <c r="A4" s="4" t="s">
        <v>476</v>
      </c>
      <c r="C4" s="5" t="n">
        <v>3040629</v>
      </c>
    </row>
    <row r="5" spans="1:5">
      <c r="A5" s="4" t="s">
        <v>477</v>
      </c>
    </row>
    <row r="6" spans="1:5">
      <c r="A6" s="4" t="s">
        <v>478</v>
      </c>
      <c r="B6" s="5" t="n">
        <v>1000000</v>
      </c>
    </row>
    <row r="7" spans="1:5">
      <c r="A7" s="4" t="s">
        <v>479</v>
      </c>
      <c r="B7" s="8" t="n">
        <v>0.05</v>
      </c>
    </row>
    <row r="8" spans="1:5">
      <c r="A8" s="4" t="s">
        <v>480</v>
      </c>
      <c r="D8" s="5" t="n">
        <v>1000000</v>
      </c>
    </row>
    <row r="9" spans="1:5">
      <c r="A9" s="4" t="s">
        <v>481</v>
      </c>
      <c r="D9" s="7" t="n">
        <v>2317</v>
      </c>
    </row>
    <row r="10" spans="1:5">
      <c r="A10" s="4" t="s">
        <v>482</v>
      </c>
      <c r="D10" s="4" t="s">
        <v>483</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1"/>
    <col customWidth="1" max="2" min="2" width="15"/>
    <col customWidth="1" max="3" min="3" width="16"/>
  </cols>
  <sheetData>
    <row r="1" spans="1:3">
      <c r="A1" s="1" t="s">
        <v>484</v>
      </c>
      <c r="B1" s="2" t="s">
        <v>1</v>
      </c>
      <c r="C1" s="2" t="s">
        <v>289</v>
      </c>
    </row>
    <row r="2" spans="1:3">
      <c r="B2" s="2" t="s">
        <v>2</v>
      </c>
      <c r="C2" s="2" t="s">
        <v>28</v>
      </c>
    </row>
    <row r="3" spans="1:3">
      <c r="A3" s="3" t="s">
        <v>182</v>
      </c>
    </row>
    <row r="4" spans="1:3">
      <c r="A4" s="4" t="s">
        <v>485</v>
      </c>
      <c r="B4" s="7" t="n">
        <v>8524193</v>
      </c>
      <c r="C4" s="7" t="n">
        <v>7878733</v>
      </c>
    </row>
    <row r="5" spans="1:3">
      <c r="A5" s="4" t="s">
        <v>486</v>
      </c>
      <c r="B5" s="4" t="s">
        <v>487</v>
      </c>
      <c r="C5" s="4" t="s">
        <v>487</v>
      </c>
    </row>
    <row r="6" spans="1:3">
      <c r="A6" s="4" t="s">
        <v>488</v>
      </c>
      <c r="B6" s="7" t="n">
        <v>3205097</v>
      </c>
      <c r="C6" s="7" t="n">
        <v>2962404</v>
      </c>
    </row>
    <row r="7" spans="1:3">
      <c r="A7" s="4" t="s">
        <v>489</v>
      </c>
      <c r="B7" s="5" t="n">
        <v>-3205097</v>
      </c>
      <c r="C7" s="5" t="n">
        <v>-2962404</v>
      </c>
    </row>
    <row r="8" spans="1:3">
      <c r="A8" s="4" t="s">
        <v>490</v>
      </c>
      <c r="B8" s="4" t="s">
        <v>42</v>
      </c>
      <c r="C8" s="4" t="s">
        <v>42</v>
      </c>
    </row>
  </sheetData>
  <mergeCells count="1">
    <mergeCell ref="A1:A2"/>
  </mergeCells>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8"/>
    <col customWidth="1" max="2" min="2" width="14"/>
    <col customWidth="1" max="3" min="3" width="14"/>
  </cols>
  <sheetData>
    <row r="1" spans="1:3">
      <c r="A1" s="1" t="s">
        <v>491</v>
      </c>
      <c r="B1" s="2" t="s">
        <v>2</v>
      </c>
      <c r="C1" s="2" t="s">
        <v>28</v>
      </c>
    </row>
    <row r="2" spans="1:3">
      <c r="A2" s="3" t="s">
        <v>182</v>
      </c>
    </row>
    <row r="3" spans="1:3">
      <c r="A3" s="4" t="s">
        <v>492</v>
      </c>
      <c r="B3" s="7" t="n">
        <v>3205097</v>
      </c>
      <c r="C3" s="7" t="n">
        <v>2962404</v>
      </c>
    </row>
    <row r="4" spans="1:3">
      <c r="A4" s="4" t="s">
        <v>493</v>
      </c>
      <c r="B4" s="5" t="n">
        <v>-3205097</v>
      </c>
      <c r="C4" s="5" t="n">
        <v>-2962404</v>
      </c>
    </row>
    <row r="5" spans="1:3">
      <c r="A5" s="4" t="s">
        <v>494</v>
      </c>
      <c r="B5" s="4" t="s">
        <v>42</v>
      </c>
      <c r="C5" s="4" t="s">
        <v>42</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34"/>
    <col customWidth="1" max="2" min="2" width="21"/>
  </cols>
  <sheetData>
    <row r="1" spans="1:2">
      <c r="A1" s="1" t="s">
        <v>495</v>
      </c>
      <c r="B1" s="2" t="s">
        <v>302</v>
      </c>
    </row>
    <row r="2" spans="1:2">
      <c r="A2" s="3" t="s">
        <v>182</v>
      </c>
    </row>
    <row r="3" spans="1:2">
      <c r="A3" s="4" t="s">
        <v>496</v>
      </c>
      <c r="B3" s="7" t="n">
        <v>8524193</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O34"/>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15"/>
    <col customWidth="1" max="15" min="15" width="15"/>
  </cols>
  <sheetData>
    <row r="1" spans="1:15">
      <c r="A1" s="1" t="s">
        <v>497</v>
      </c>
      <c r="B1" s="2" t="s">
        <v>498</v>
      </c>
      <c r="C1" s="2" t="s">
        <v>1</v>
      </c>
      <c r="E1" s="2" t="s">
        <v>499</v>
      </c>
      <c r="G1" s="2" t="s">
        <v>500</v>
      </c>
      <c r="H1" s="2" t="s">
        <v>289</v>
      </c>
      <c r="J1" s="2" t="s">
        <v>501</v>
      </c>
      <c r="K1" s="2" t="s">
        <v>502</v>
      </c>
    </row>
    <row r="2" spans="1:15">
      <c r="B2" s="2" t="s">
        <v>503</v>
      </c>
      <c r="C2" s="2" t="s">
        <v>302</v>
      </c>
      <c r="D2" s="2" t="s">
        <v>504</v>
      </c>
      <c r="E2" s="2" t="s">
        <v>505</v>
      </c>
      <c r="F2" s="2" t="s">
        <v>506</v>
      </c>
      <c r="G2" s="2" t="s">
        <v>505</v>
      </c>
      <c r="H2" s="2" t="s">
        <v>505</v>
      </c>
      <c r="I2" s="2" t="s">
        <v>507</v>
      </c>
      <c r="J2" s="2" t="s">
        <v>508</v>
      </c>
      <c r="K2" s="2" t="s">
        <v>509</v>
      </c>
      <c r="L2" s="2" t="s">
        <v>510</v>
      </c>
      <c r="M2" s="2" t="s">
        <v>511</v>
      </c>
      <c r="N2" s="2" t="s">
        <v>512</v>
      </c>
      <c r="O2" s="2" t="s">
        <v>513</v>
      </c>
    </row>
    <row r="3" spans="1:15">
      <c r="A3" s="3" t="s">
        <v>514</v>
      </c>
    </row>
    <row r="4" spans="1:15">
      <c r="A4" s="4" t="s">
        <v>515</v>
      </c>
      <c r="C4" s="7" t="n">
        <v>9053</v>
      </c>
      <c r="D4" s="7" t="n">
        <v>21679</v>
      </c>
      <c r="F4" s="7" t="n">
        <v>45417</v>
      </c>
    </row>
    <row r="5" spans="1:15">
      <c r="A5" s="4" t="s">
        <v>516</v>
      </c>
      <c r="F5" s="7" t="n">
        <v>20516</v>
      </c>
    </row>
    <row r="6" spans="1:15">
      <c r="A6" s="4" t="s">
        <v>517</v>
      </c>
      <c r="C6" s="5" t="n">
        <v>24916</v>
      </c>
      <c r="E6" s="7" t="n">
        <v>24916</v>
      </c>
      <c r="G6" s="7" t="n">
        <v>24916</v>
      </c>
      <c r="H6" s="7" t="n">
        <v>24916</v>
      </c>
    </row>
    <row r="7" spans="1:15">
      <c r="A7" s="3" t="s">
        <v>518</v>
      </c>
    </row>
    <row r="8" spans="1:15">
      <c r="A8" s="4" t="s">
        <v>519</v>
      </c>
      <c r="N8" s="5" t="n">
        <v>40</v>
      </c>
      <c r="O8" s="5" t="n">
        <v>20</v>
      </c>
    </row>
    <row r="9" spans="1:15">
      <c r="A9" s="4" t="s">
        <v>520</v>
      </c>
      <c r="H9" s="5" t="n">
        <v>38244</v>
      </c>
      <c r="I9" s="7" t="n">
        <v>38244</v>
      </c>
    </row>
    <row r="10" spans="1:15">
      <c r="A10" s="4" t="s">
        <v>521</v>
      </c>
      <c r="N10" s="4" t="s">
        <v>522</v>
      </c>
      <c r="O10" s="4" t="s">
        <v>522</v>
      </c>
    </row>
    <row r="11" spans="1:15">
      <c r="A11" s="4" t="s">
        <v>523</v>
      </c>
      <c r="K11" s="7" t="n">
        <v>10000</v>
      </c>
    </row>
    <row r="12" spans="1:15">
      <c r="A12" s="4" t="s">
        <v>524</v>
      </c>
      <c r="K12" s="4" t="s">
        <v>525</v>
      </c>
    </row>
    <row r="13" spans="1:15">
      <c r="A13" s="4" t="s">
        <v>526</v>
      </c>
      <c r="N13" s="5" t="n">
        <v>50</v>
      </c>
    </row>
    <row r="14" spans="1:15">
      <c r="A14" s="4" t="s">
        <v>527</v>
      </c>
      <c r="K14" s="7" t="n">
        <v>50000</v>
      </c>
    </row>
    <row r="15" spans="1:15">
      <c r="A15" s="4" t="s">
        <v>528</v>
      </c>
      <c r="K15" s="7" t="n">
        <v>2400</v>
      </c>
    </row>
    <row r="16" spans="1:15">
      <c r="A16" s="4" t="s">
        <v>529</v>
      </c>
      <c r="C16" s="4" t="s">
        <v>42</v>
      </c>
      <c r="D16" s="4" t="s">
        <v>42</v>
      </c>
    </row>
    <row r="17" spans="1:15">
      <c r="A17" s="3" t="s">
        <v>530</v>
      </c>
    </row>
    <row r="18" spans="1:15">
      <c r="A18" s="4" t="s">
        <v>531</v>
      </c>
      <c r="M18" s="7" t="n">
        <v>12000</v>
      </c>
    </row>
    <row r="19" spans="1:15">
      <c r="A19" s="4" t="s">
        <v>532</v>
      </c>
      <c r="C19" s="5" t="n">
        <v>130000</v>
      </c>
      <c r="E19" s="5" t="n">
        <v>110000</v>
      </c>
      <c r="G19" s="5" t="n">
        <v>110000</v>
      </c>
      <c r="H19" s="5" t="n">
        <v>110000</v>
      </c>
    </row>
    <row r="20" spans="1:15">
      <c r="A20" s="4" t="s">
        <v>533</v>
      </c>
      <c r="L20" s="7" t="n">
        <v>250000</v>
      </c>
    </row>
    <row r="21" spans="1:15">
      <c r="A21" s="4" t="s">
        <v>534</v>
      </c>
      <c r="L21" s="7" t="n">
        <v>3500000</v>
      </c>
    </row>
    <row r="22" spans="1:15">
      <c r="A22" s="4" t="s">
        <v>535</v>
      </c>
      <c r="C22" s="5" t="n">
        <v>115000</v>
      </c>
      <c r="E22" s="5" t="n">
        <v>100000</v>
      </c>
      <c r="G22" s="5" t="n">
        <v>100000</v>
      </c>
      <c r="H22" s="7" t="n">
        <v>100000</v>
      </c>
    </row>
    <row r="23" spans="1:15">
      <c r="A23" s="3" t="s">
        <v>536</v>
      </c>
    </row>
    <row r="24" spans="1:15">
      <c r="A24" s="4" t="s">
        <v>93</v>
      </c>
      <c r="C24" s="7" t="n">
        <v>-232246</v>
      </c>
      <c r="D24" s="4" t="s">
        <v>42</v>
      </c>
    </row>
    <row r="25" spans="1:15">
      <c r="A25" s="4" t="s">
        <v>537</v>
      </c>
    </row>
    <row r="26" spans="1:15">
      <c r="A26" s="3" t="s">
        <v>514</v>
      </c>
    </row>
    <row r="27" spans="1:15">
      <c r="A27" s="4" t="s">
        <v>538</v>
      </c>
      <c r="J27" s="7" t="n">
        <v>3500</v>
      </c>
    </row>
    <row r="28" spans="1:15">
      <c r="A28" s="4" t="s">
        <v>539</v>
      </c>
      <c r="J28" s="7" t="n">
        <v>48750</v>
      </c>
    </row>
    <row r="29" spans="1:15">
      <c r="A29" s="4" t="s">
        <v>540</v>
      </c>
    </row>
    <row r="30" spans="1:15">
      <c r="A30" s="3" t="s">
        <v>514</v>
      </c>
    </row>
    <row r="31" spans="1:15">
      <c r="A31" s="4" t="s">
        <v>538</v>
      </c>
      <c r="B31" s="7" t="n">
        <v>1500</v>
      </c>
      <c r="G31" s="7" t="n">
        <v>3000</v>
      </c>
    </row>
    <row r="32" spans="1:15">
      <c r="A32" s="4" t="s">
        <v>541</v>
      </c>
    </row>
    <row r="33" spans="1:15">
      <c r="A33" s="3" t="s">
        <v>514</v>
      </c>
    </row>
    <row r="34" spans="1:15">
      <c r="A34" s="4" t="s">
        <v>538</v>
      </c>
      <c r="E34" s="7" t="n">
        <v>2000</v>
      </c>
    </row>
  </sheetData>
  <mergeCells count="4">
    <mergeCell ref="A1:A2"/>
    <mergeCell ref="C1:D1"/>
    <mergeCell ref="E1:F1"/>
    <mergeCell ref="H1:I1"/>
  </mergeCells>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42</v>
      </c>
      <c r="B1" s="2" t="s">
        <v>2</v>
      </c>
      <c r="C1" s="2" t="s">
        <v>28</v>
      </c>
    </row>
    <row r="2" spans="1:3">
      <c r="A2" s="3" t="s">
        <v>153</v>
      </c>
    </row>
    <row r="3" spans="1:3">
      <c r="A3" s="4" t="s">
        <v>58</v>
      </c>
      <c r="B3" s="7" t="n">
        <v>-23708002</v>
      </c>
      <c r="C3" s="7" t="n">
        <v>-25578077</v>
      </c>
    </row>
    <row r="4" spans="1:3">
      <c r="A4" s="4" t="s">
        <v>543</v>
      </c>
      <c r="B4" s="5" t="n">
        <v>-3643315</v>
      </c>
    </row>
    <row r="5" spans="1:3">
      <c r="A5" s="4" t="s">
        <v>544</v>
      </c>
      <c r="B5" s="7" t="n">
        <v>-2194113</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45</v>
      </c>
      <c r="B1" s="2" t="s">
        <v>498</v>
      </c>
    </row>
    <row r="2" spans="1:3">
      <c r="B2" s="2" t="s">
        <v>3</v>
      </c>
      <c r="C2" s="2" t="s">
        <v>546</v>
      </c>
    </row>
    <row r="3" spans="1:3">
      <c r="A3" s="3" t="s">
        <v>189</v>
      </c>
    </row>
    <row r="4" spans="1:3">
      <c r="A4" s="4" t="s">
        <v>547</v>
      </c>
      <c r="C4" s="5" t="n">
        <v>4875887</v>
      </c>
    </row>
    <row r="5" spans="1:3">
      <c r="A5" s="4" t="s">
        <v>548</v>
      </c>
      <c r="C5" s="7" t="n">
        <v>27500</v>
      </c>
    </row>
    <row r="6" spans="1:3">
      <c r="A6" s="4" t="s">
        <v>549</v>
      </c>
      <c r="C6" s="11" t="n">
        <v>0.00564</v>
      </c>
    </row>
    <row r="7" spans="1:3">
      <c r="A7" s="4" t="s">
        <v>550</v>
      </c>
      <c r="B7" s="5" t="n">
        <v>5000000</v>
      </c>
    </row>
    <row r="8" spans="1:3">
      <c r="A8" s="4" t="s">
        <v>551</v>
      </c>
      <c r="B8" s="7" t="n">
        <v>500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109</v>
      </c>
      <c r="B1" s="2" t="s">
        <v>1</v>
      </c>
    </row>
    <row r="2" spans="1:3">
      <c r="B2" s="2" t="s">
        <v>2</v>
      </c>
      <c r="C2" s="2" t="s">
        <v>76</v>
      </c>
    </row>
    <row r="3" spans="1:3">
      <c r="A3" s="3" t="s">
        <v>110</v>
      </c>
    </row>
    <row r="4" spans="1:3">
      <c r="A4" s="4" t="s">
        <v>97</v>
      </c>
      <c r="B4" s="7" t="n">
        <v>1870075</v>
      </c>
      <c r="C4" s="7" t="n">
        <v>-761999</v>
      </c>
    </row>
    <row r="5" spans="1:3">
      <c r="A5" s="3" t="s">
        <v>111</v>
      </c>
    </row>
    <row r="6" spans="1:3">
      <c r="A6" s="4" t="s">
        <v>112</v>
      </c>
      <c r="B6" s="5" t="n">
        <v>97500</v>
      </c>
      <c r="C6" s="5" t="n">
        <v>466831</v>
      </c>
    </row>
    <row r="7" spans="1:3">
      <c r="A7" s="4" t="s">
        <v>113</v>
      </c>
      <c r="B7" s="5" t="n">
        <v>20000</v>
      </c>
      <c r="C7" s="5" t="n">
        <v>22100</v>
      </c>
    </row>
    <row r="8" spans="1:3">
      <c r="A8" s="4" t="s">
        <v>114</v>
      </c>
      <c r="B8" s="5" t="n">
        <v>232246</v>
      </c>
      <c r="C8" s="4" t="s">
        <v>42</v>
      </c>
    </row>
    <row r="9" spans="1:3">
      <c r="A9" s="4" t="s">
        <v>92</v>
      </c>
      <c r="B9" s="5" t="n">
        <v>58759</v>
      </c>
      <c r="C9" s="4" t="s">
        <v>42</v>
      </c>
    </row>
    <row r="10" spans="1:3">
      <c r="A10" s="4" t="s">
        <v>115</v>
      </c>
      <c r="B10" s="5" t="n">
        <v>8430</v>
      </c>
      <c r="C10" s="5" t="n">
        <v>1646</v>
      </c>
    </row>
    <row r="11" spans="1:3">
      <c r="A11" s="4" t="s">
        <v>116</v>
      </c>
      <c r="B11" s="5" t="n">
        <v>44206</v>
      </c>
      <c r="C11" s="5" t="n">
        <v>349934</v>
      </c>
    </row>
    <row r="12" spans="1:3">
      <c r="A12" s="4" t="s">
        <v>117</v>
      </c>
      <c r="B12" s="5" t="n">
        <v>183450</v>
      </c>
      <c r="C12" s="5" t="n">
        <v>289979</v>
      </c>
    </row>
    <row r="13" spans="1:3">
      <c r="A13" s="4" t="s">
        <v>118</v>
      </c>
      <c r="B13" s="5" t="n">
        <v>-2901355</v>
      </c>
      <c r="C13" s="5" t="n">
        <v>-568112</v>
      </c>
    </row>
    <row r="14" spans="1:3">
      <c r="A14" s="4" t="s">
        <v>119</v>
      </c>
      <c r="B14" s="4" t="s">
        <v>42</v>
      </c>
      <c r="C14" s="5" t="n">
        <v>-47502</v>
      </c>
    </row>
    <row r="15" spans="1:3">
      <c r="A15" s="3" t="s">
        <v>120</v>
      </c>
    </row>
    <row r="16" spans="1:3">
      <c r="A16" s="4" t="s">
        <v>121</v>
      </c>
      <c r="B16" s="5" t="n">
        <v>-9992</v>
      </c>
      <c r="C16" s="4" t="s">
        <v>42</v>
      </c>
    </row>
    <row r="17" spans="1:3">
      <c r="A17" s="4" t="s">
        <v>122</v>
      </c>
      <c r="B17" s="5" t="n">
        <v>-9500</v>
      </c>
      <c r="C17" s="5" t="n">
        <v>-9000</v>
      </c>
    </row>
    <row r="18" spans="1:3">
      <c r="A18" s="4" t="s">
        <v>123</v>
      </c>
      <c r="B18" s="4" t="s">
        <v>42</v>
      </c>
      <c r="C18" s="5" t="n">
        <v>-3000</v>
      </c>
    </row>
    <row r="19" spans="1:3">
      <c r="A19" s="4" t="s">
        <v>124</v>
      </c>
      <c r="B19" s="5" t="n">
        <v>-47022</v>
      </c>
      <c r="C19" s="5" t="n">
        <v>46116</v>
      </c>
    </row>
    <row r="20" spans="1:3">
      <c r="A20" s="4" t="s">
        <v>125</v>
      </c>
      <c r="B20" s="5" t="n">
        <v>-7715</v>
      </c>
      <c r="C20" s="5" t="n">
        <v>5527</v>
      </c>
    </row>
    <row r="21" spans="1:3">
      <c r="A21" s="4" t="s">
        <v>126</v>
      </c>
      <c r="B21" s="4" t="s">
        <v>42</v>
      </c>
      <c r="C21" s="5" t="n">
        <v>6854</v>
      </c>
    </row>
    <row r="22" spans="1:3">
      <c r="A22" s="4" t="s">
        <v>127</v>
      </c>
      <c r="B22" s="5" t="n">
        <v>-460918</v>
      </c>
      <c r="C22" s="5" t="n">
        <v>-200626</v>
      </c>
    </row>
    <row r="23" spans="1:3">
      <c r="A23" s="3" t="s">
        <v>128</v>
      </c>
    </row>
    <row r="24" spans="1:3">
      <c r="A24" s="4" t="s">
        <v>129</v>
      </c>
      <c r="B24" s="5" t="n">
        <v>-19563</v>
      </c>
      <c r="C24" s="5" t="n">
        <v>-51413</v>
      </c>
    </row>
    <row r="25" spans="1:3">
      <c r="A25" s="4" t="s">
        <v>130</v>
      </c>
      <c r="B25" s="5" t="n">
        <v>-35000</v>
      </c>
      <c r="C25" s="4" t="s">
        <v>42</v>
      </c>
    </row>
    <row r="26" spans="1:3">
      <c r="A26" s="4" t="s">
        <v>131</v>
      </c>
      <c r="B26" s="5" t="n">
        <v>-54563</v>
      </c>
      <c r="C26" s="5" t="n">
        <v>-51413</v>
      </c>
    </row>
    <row r="27" spans="1:3">
      <c r="A27" s="3" t="s">
        <v>132</v>
      </c>
    </row>
    <row r="28" spans="1:3">
      <c r="A28" s="4" t="s">
        <v>133</v>
      </c>
      <c r="B28" s="5" t="n">
        <v>275000</v>
      </c>
      <c r="C28" s="5" t="n">
        <v>425900</v>
      </c>
    </row>
    <row r="29" spans="1:3">
      <c r="A29" s="4" t="s">
        <v>134</v>
      </c>
      <c r="B29" s="5" t="n">
        <v>-178058</v>
      </c>
      <c r="C29" s="4" t="s">
        <v>42</v>
      </c>
    </row>
    <row r="30" spans="1:3">
      <c r="A30" s="4" t="s">
        <v>135</v>
      </c>
      <c r="B30" s="5" t="n">
        <v>-25000</v>
      </c>
      <c r="C30" s="4" t="s">
        <v>42</v>
      </c>
    </row>
    <row r="31" spans="1:3">
      <c r="A31" s="4" t="s">
        <v>136</v>
      </c>
      <c r="B31" s="5" t="n">
        <v>340000</v>
      </c>
      <c r="C31" s="4" t="s">
        <v>42</v>
      </c>
    </row>
    <row r="32" spans="1:3">
      <c r="A32" s="4" t="s">
        <v>137</v>
      </c>
      <c r="B32" s="5" t="n">
        <v>411942</v>
      </c>
      <c r="C32" s="5" t="n">
        <v>425900</v>
      </c>
    </row>
    <row r="33" spans="1:3">
      <c r="A33" s="4" t="s">
        <v>138</v>
      </c>
      <c r="B33" s="5" t="n">
        <v>-103539</v>
      </c>
      <c r="C33" s="5" t="n">
        <v>173860</v>
      </c>
    </row>
    <row r="34" spans="1:3">
      <c r="A34" s="4" t="s">
        <v>139</v>
      </c>
      <c r="B34" s="5" t="n">
        <v>304889</v>
      </c>
      <c r="C34" s="5" t="n">
        <v>67260</v>
      </c>
    </row>
    <row r="35" spans="1:3">
      <c r="A35" s="4" t="s">
        <v>140</v>
      </c>
      <c r="B35" s="5" t="n">
        <v>201350</v>
      </c>
      <c r="C35" s="5" t="n">
        <v>241120</v>
      </c>
    </row>
    <row r="36" spans="1:3">
      <c r="A36" s="3" t="s">
        <v>141</v>
      </c>
    </row>
    <row r="37" spans="1:3">
      <c r="A37" s="4" t="s">
        <v>142</v>
      </c>
      <c r="B37" s="5" t="n">
        <v>6859</v>
      </c>
      <c r="C37" s="4" t="s">
        <v>42</v>
      </c>
    </row>
    <row r="38" spans="1:3">
      <c r="A38" s="4" t="s">
        <v>143</v>
      </c>
      <c r="B38" s="4" t="s">
        <v>42</v>
      </c>
      <c r="C38" s="4" t="s">
        <v>42</v>
      </c>
    </row>
    <row r="39" spans="1:3">
      <c r="A39" s="3" t="s">
        <v>144</v>
      </c>
    </row>
    <row r="40" spans="1:3">
      <c r="A40" s="4" t="s">
        <v>145</v>
      </c>
      <c r="B40" s="5" t="n">
        <v>295000</v>
      </c>
      <c r="C40" s="5" t="n">
        <v>425900</v>
      </c>
    </row>
    <row r="41" spans="1:3">
      <c r="A41" s="4" t="s">
        <v>146</v>
      </c>
      <c r="B41" s="5" t="n">
        <v>125000</v>
      </c>
      <c r="C41" s="5" t="n">
        <v>191386</v>
      </c>
    </row>
    <row r="42" spans="1:3">
      <c r="A42" s="4" t="s">
        <v>147</v>
      </c>
      <c r="B42" s="5" t="n">
        <v>-17626</v>
      </c>
      <c r="C42" s="5" t="n">
        <v>-14432</v>
      </c>
    </row>
    <row r="43" spans="1:3">
      <c r="A43" s="4" t="s">
        <v>148</v>
      </c>
      <c r="B43" s="4" t="s">
        <v>42</v>
      </c>
      <c r="C43" s="5" t="n">
        <v>35000</v>
      </c>
    </row>
    <row r="44" spans="1:3">
      <c r="A44" s="4" t="s">
        <v>149</v>
      </c>
      <c r="B44" s="5" t="n">
        <v>660568</v>
      </c>
      <c r="C44" s="5" t="n">
        <v>513280</v>
      </c>
    </row>
    <row r="45" spans="1:3">
      <c r="A45" s="4" t="s">
        <v>150</v>
      </c>
      <c r="B45" s="4" t="s">
        <v>42</v>
      </c>
      <c r="C45" s="5" t="n">
        <v>37784</v>
      </c>
    </row>
    <row r="46" spans="1:3">
      <c r="A46" s="4" t="s">
        <v>151</v>
      </c>
      <c r="B46" s="7" t="n">
        <v>2855</v>
      </c>
      <c r="C46" s="4" t="s">
        <v>4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52</v>
      </c>
      <c r="B1" s="2" t="s">
        <v>1</v>
      </c>
    </row>
    <row r="2" spans="1:2">
      <c r="B2" s="2" t="s">
        <v>2</v>
      </c>
    </row>
    <row r="3" spans="1:2">
      <c r="A3" s="3" t="s">
        <v>153</v>
      </c>
    </row>
    <row r="4" spans="1:2">
      <c r="A4" s="4" t="s">
        <v>152</v>
      </c>
      <c r="B4" s="4" t="s">
        <v>154</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55</v>
      </c>
      <c r="B1" s="2" t="s">
        <v>1</v>
      </c>
    </row>
    <row r="2" spans="1:2">
      <c r="B2" s="2" t="s">
        <v>2</v>
      </c>
    </row>
    <row r="3" spans="1:2">
      <c r="A3" s="3" t="s">
        <v>156</v>
      </c>
    </row>
    <row r="4" spans="1:2">
      <c r="A4" s="4" t="s">
        <v>155</v>
      </c>
      <c r="B4" s="4" t="s">
        <v>157</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58</v>
      </c>
      <c r="B1" s="2" t="s">
        <v>1</v>
      </c>
    </row>
    <row r="2" spans="1:2">
      <c r="B2" s="2" t="s">
        <v>2</v>
      </c>
    </row>
    <row r="3" spans="1:2">
      <c r="A3" s="3" t="s">
        <v>159</v>
      </c>
    </row>
    <row r="4" spans="1:2">
      <c r="A4" s="4" t="s">
        <v>158</v>
      </c>
      <c r="B4" s="4" t="s">
        <v>160</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5-15T17:26:16Z</dcterms:created>
  <dcterms:modified xmlns:dcterms="http://purl.org/dc/terms/" xmlns:xsi="http://www.w3.org/2001/XMLSchema-instance" xsi:type="dcterms:W3CDTF">2018-05-15T17:26:16Z</dcterms:modified>
</cp:coreProperties>
</file>